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Organization" sheetId="6" r:id="rId6"/>
    <s:sheet name="Basis of Presentation" sheetId="7" r:id="rId7"/>
    <s:sheet name="New Accounting Standards" sheetId="8" r:id="rId8"/>
    <s:sheet name="Inventories" sheetId="9" r:id="rId9"/>
    <s:sheet name="Accrued Expenses" sheetId="10" r:id="rId10"/>
    <s:sheet name="Debt" sheetId="11" r:id="rId11"/>
    <s:sheet name="Financial Instruments" sheetId="12" r:id="rId12"/>
    <s:sheet name="Stockholders' Equity" sheetId="13" r:id="rId13"/>
    <s:sheet name="Stock-Based Compensation" sheetId="14" r:id="rId14"/>
    <s:sheet name="Income Taxes" sheetId="15" r:id="rId15"/>
    <s:sheet name="Seasonality" sheetId="16" r:id="rId16"/>
    <s:sheet name="Commitments and Contingencies" sheetId="17" r:id="rId17"/>
    <s:sheet name="Financial Instruments (Policies" sheetId="18" r:id="rId18"/>
    <s:sheet name="Inventories (Tables)" sheetId="19" r:id="rId19"/>
    <s:sheet name="Accrued Expenses (Tables)" sheetId="20" r:id="rId20"/>
    <s:sheet name="Stockholders' Equity (Tables)" sheetId="21" r:id="rId21"/>
    <s:sheet name="Stock-Based Compensation (Table" sheetId="22" r:id="rId22"/>
    <s:sheet name="Commitments and Contingencies (" sheetId="23" r:id="rId23"/>
    <s:sheet name="Business and Organization - Add" sheetId="24" r:id="rId24"/>
    <s:sheet name="Inventories - Summary of Invent" sheetId="25" r:id="rId25"/>
    <s:sheet name="Inventories - Additional Inform" sheetId="26" r:id="rId26"/>
    <s:sheet name="Accrued Expenses - Summary of A" sheetId="27" r:id="rId27"/>
    <s:sheet name="Debt - Additional Information (" sheetId="28" r:id="rId28"/>
    <s:sheet name="Stockholders' Equity - Computat" sheetId="29" r:id="rId29"/>
    <s:sheet name="Stockholders' Equity - Antidilu" sheetId="30" r:id="rId30"/>
    <s:sheet name="Stockholders' Equity - Addition" sheetId="31" r:id="rId31"/>
    <s:sheet name="Stock-Based Compensation - Addi" sheetId="32" r:id="rId32"/>
    <s:sheet name="Stock-Based Compensation - Summ" sheetId="33" r:id="rId33"/>
    <s:sheet name="Stock-Based Compensation - Su34" sheetId="34" r:id="rId34"/>
    <s:sheet name="Stock-Based Compensation - Su35" sheetId="35" r:id="rId35"/>
    <s:sheet name="Income Taxes - Additional Infor" sheetId="36" r:id="rId36"/>
    <s:sheet name="Commitments and Contingencies -" sheetId="37" r:id="rId37"/>
    <s:sheet name="Commitments and Contingencies38" sheetId="38" r:id="rId38"/>
    <s:sheet name="Commitments and Contingencies39" sheetId="39" r:id="rId39"/>
  </s:sheets>
  <s:definedNames/>
  <s:calcPr calcId="124519" calcMode="auto" fullCalcOnLoad="1"/>
</s:workbook>
</file>

<file path=xl/sharedStrings.xml><?xml version="1.0" encoding="utf-8"?>
<sst xmlns="http://schemas.openxmlformats.org/spreadsheetml/2006/main" uniqueCount="339">
  <si>
    <t>Document and Entity Information - shares</t>
  </si>
  <si>
    <t>9 Months Ended</t>
  </si>
  <si>
    <t>Sep. 30, 2015</t>
  </si>
  <si>
    <t>Oct. 2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TREX</t>
  </si>
  <si>
    <t>Entity Registrant Name</t>
  </si>
  <si>
    <t>TREX CO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 net</t>
  </si>
  <si>
    <t>Inventories</t>
  </si>
  <si>
    <t>Prepaid expenses and other current assets</t>
  </si>
  <si>
    <t>Deferred income taxes</t>
  </si>
  <si>
    <t>Total current assets</t>
  </si>
  <si>
    <t>Property, plant and equipment, net</t>
  </si>
  <si>
    <t>Goodwill and other intangibles</t>
  </si>
  <si>
    <t>Other assets</t>
  </si>
  <si>
    <t>Total assets</t>
  </si>
  <si>
    <t>Current liabilities:</t>
  </si>
  <si>
    <t>Accounts payable</t>
  </si>
  <si>
    <t>Accrued expenses</t>
  </si>
  <si>
    <t>Accrued warranty</t>
  </si>
  <si>
    <t>Line of credit</t>
  </si>
  <si>
    <t>Total current liabilities</t>
  </si>
  <si>
    <t>Non-current accrued warranty</t>
  </si>
  <si>
    <t>Other long-term liabilities</t>
  </si>
  <si>
    <t>Total liabilities</t>
  </si>
  <si>
    <t>Stockholders' equity:</t>
  </si>
  <si>
    <t>Preferred stock, $0.01 par value, 3,000,000 shares authorized; none issued and outstanding</t>
  </si>
  <si>
    <t xml:space="preserve"> </t>
  </si>
  <si>
    <t>Common stock, $0.01 par value, 80,000,000 shares authorized; 34,779,891 and 34,800,552 shares issued and 30,865,162 and 32,020,123 shares outstanding at September 30, 2015 and December 31, 2014, respectively</t>
  </si>
  <si>
    <t>Additional paid-in capital</t>
  </si>
  <si>
    <t>Retained earnings</t>
  </si>
  <si>
    <t>Treasury stock, at cost, 3,914,729 and 2,780,429 shares at September 30, 2015 and December 31, 2014, respectively</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Income - USD ($) $ in Thousands</t>
  </si>
  <si>
    <t>3 Months Ended</t>
  </si>
  <si>
    <t>Sep. 30, 2014</t>
  </si>
  <si>
    <t>Income Statement [Abstract]</t>
  </si>
  <si>
    <t>Net sales</t>
  </si>
  <si>
    <t>Cost of sales</t>
  </si>
  <si>
    <t>Gross profit</t>
  </si>
  <si>
    <t>Selling, general and administrative expenses</t>
  </si>
  <si>
    <t>Income from operations</t>
  </si>
  <si>
    <t>Interest expense, net</t>
  </si>
  <si>
    <t>Income before income taxes</t>
  </si>
  <si>
    <t>Provision for income taxes</t>
  </si>
  <si>
    <t>Net income</t>
  </si>
  <si>
    <t>Basic earnings per common share</t>
  </si>
  <si>
    <t>Basic weighted average common shares outstanding</t>
  </si>
  <si>
    <t>Diluted earnings per common share</t>
  </si>
  <si>
    <t>Diluted weighted average common shares outstanding</t>
  </si>
  <si>
    <t>Comprehensive income</t>
  </si>
  <si>
    <t>Condensed Consolidated Statements of Cash Flows - USD ($) $ in Thousands</t>
  </si>
  <si>
    <t>Operating Activities</t>
  </si>
  <si>
    <t>Adjustments to reconcile net income to net cash provided by operating activities:</t>
  </si>
  <si>
    <t>Depreciation and amortization</t>
  </si>
  <si>
    <t>Stock-based compensation</t>
  </si>
  <si>
    <t>Loss on disposal of property, plant and equipment</t>
  </si>
  <si>
    <t>Excess tax benefits from stock compensation</t>
  </si>
  <si>
    <t>Other non-cash adjustments</t>
  </si>
  <si>
    <t>Changes in operating assets and liabilities:</t>
  </si>
  <si>
    <t>Accounts receivable</t>
  </si>
  <si>
    <t>Prepaid expenses and other assets</t>
  </si>
  <si>
    <t>Accrued expenses and other liabilities</t>
  </si>
  <si>
    <t>Income taxes receivable/payable</t>
  </si>
  <si>
    <t>Net cash provided by operating activities</t>
  </si>
  <si>
    <t>Investing Activities</t>
  </si>
  <si>
    <t>Expenditures for property, plant and equipment</t>
  </si>
  <si>
    <t>Proceeds from sales of property, plant and equipment</t>
  </si>
  <si>
    <t>Purchase of acquired company, net of cash acquired</t>
  </si>
  <si>
    <t>Notes receivable, net</t>
  </si>
  <si>
    <t>Net cash used in investing activities</t>
  </si>
  <si>
    <t>Financing Activities</t>
  </si>
  <si>
    <t>Borrowings under line of credit</t>
  </si>
  <si>
    <t>Principal payments under line of credit</t>
  </si>
  <si>
    <t>Repurchases of common stock</t>
  </si>
  <si>
    <t>Proceeds from employee stock purchase and option plans</t>
  </si>
  <si>
    <t>Net cash used in financing activities</t>
  </si>
  <si>
    <t>Net (decrease) increase in cash and cash equivalents</t>
  </si>
  <si>
    <t>Cash and cash equivalents, beginning of period</t>
  </si>
  <si>
    <t>Cash and cash equivalents, end of period</t>
  </si>
  <si>
    <t>Supplemental Disclosure:</t>
  </si>
  <si>
    <t>Cash paid for interest, net of capitalized interest</t>
  </si>
  <si>
    <t>Cash paid for income taxes, net</t>
  </si>
  <si>
    <t>Business and Organization</t>
  </si>
  <si>
    <t>Organization, Consolidation and Presentation of Financial Statements [Abstract]</t>
  </si>
  <si>
    <t>1. BUSINESS AND ORGANIZATION
Trex Company, Inc. (Company) is the world’s largest
manufacturer of wood-alternative decking and railing products,
which are marketed under the brand name Trex ®</t>
  </si>
  <si>
    <t>Basis of Presentation</t>
  </si>
  <si>
    <t>2. BASIS OF PRESENTATION
The accompanying unaudited condensed consolidated financial
statements have been prepared in accordance with accounting
principles generally accepted in the United States for interim
financial information and the instructions to Form 10-Q and Article
10 of Regulation S-X. Accordingly, the accompanying condensed
consolidated financial statements do not include all of the
information and footnotes required by accounting principles
generally accepted in the United States for complete financial
statements. In the opinion of management, all adjustments
(consisting of normal and recurring adjustments except as otherwise
described herein) considered necessary for a fair presentation have
been included in the accompanying condensed consolidated financial
statements. Certain prior year amounts in the accompanying
condensed consolidated financial statements have been reclassified
to conform to the current year presentation. The consolidated
results of operations for the nine months ended September 30,
2015 are not necessarily indicative of the results that may be
expected for the full fiscal year. These condensed consolidated
financial statements should be read in conjunction with the audited
consolidated financial statements as of December 31, 2014 and
2013 and for each of the three years in the period ended
December 31, 2014 included in the Annual Report of Trex
Company, Inc. on Form 10-K, as filed with the U.S. Securities and
Exchange Commission (SEC).
The Company’s critical accounting policies are included in
the Company’s Annual Report on Form 10-K for the year ended
December 31, 2014.</t>
  </si>
  <si>
    <t>New Accounting Standards</t>
  </si>
  <si>
    <t>Accounting Changes and Error Corrections [Abstract]</t>
  </si>
  <si>
    <t>3. NEW ACCOUNTING STANDARDS
In May 2014, the Financial Accounting Standards Board (FASB) issued
Accounting Standards Update No. 2014-09, “ Revenue
from Contracts with Customers. Revenue From Contracts
with Customers (Topic 606): Deferral of the Effective
Date,
On April 7, 2015, the FASB issued Accounting Standards Update
No. 2015-03, “ Simplifying the Presentation of Debt
Issuance Costs</t>
  </si>
  <si>
    <t>Inventory Disclosure [Abstract]</t>
  </si>
  <si>
    <t>4. INVENTORIES
Inventories, at LIFO (last-in, first-out) value, consist of the
following (in thousands):
September 30, December 31,
Finished goods $ 21,655 $ 32,756
Raw materials 20,599 16,290
Total FIFO (first-in, first-out) inventories 42,254 49,046
Reserve to adjust inventories to LIFO value (25,299 ) (25,299 )
Total LIFO inventories $ 16,955 $ 23,747
The Company utilizes the LIFO method of accounting for inventory,
which generally provides for the matching of current costs with
current revenues. However, under the LIFO method, reductions in
annual inventory balances cause a portion of the Company’s
cost of sales to be based on historical costs rather than current
year costs (LIFO liquidation). Reductions in interim inventory
balances expected to be replenished by year-end do not result in a
LIFO liquidation. Accordingly, interim LIFO calculations are based,
in part, on management’s estimates of expected year-end
inventory levels and costs which may differ from actual results.
There were no LIFO inventory liquidations or related impact on cost
of sales in the nine months ended September 30, 2015 or 2014.
Since inventory levels and costs are subject to factors beyond
management’s control, interim results are subject to the
final year-end LIFO inventory valuation.</t>
  </si>
  <si>
    <t>Accrued Expenses</t>
  </si>
  <si>
    <t>Payables and Accruals [Abstract]</t>
  </si>
  <si>
    <t>5. ACCRUED EXPENSES
Accrued expenses consist of the following (in thousands):
September 30, December 31,
Accrued sales and marketing $ 10,456 $ 5,963
Accrued compensation and benefits 7,548 9,201
Accrued manufacturing expenses 1,062 1,307
Accrued rent obligations 909 1,372
Other 2,573 2,817
Total accrued expenses $ 22,548 $ 20,660</t>
  </si>
  <si>
    <t>Debt</t>
  </si>
  <si>
    <t>Debt Disclosure [Abstract]</t>
  </si>
  <si>
    <t>6. DEBT
The Company’s outstanding debt consists of a revolving credit
facility.
Revolving Credit Facility
The Company currently has a Second Amended and Restated Credit
Agreement that provides the Company with one or more revolving
loans in a collective maximum principal amount of $150 million from
January 1 through June 30 of each year, and a maximum
principal amount of $100 million from July 1 through
December 31 of each year throughout the term, which ends
November 20, 2019.
The Company had $48.5 million of outstanding borrowings under its
revolving credit facility and remaining available borrowing
capacity of approximately $51.5 million at September 30,
2015.
Compliance with Debt Covenants and Restrictions
The Company’s ability to make scheduled principal and
interest payments, borrow and repay amounts under any outstanding
revolving credit facility and continue to comply with any loan
covenants depends primarily on the Company’s ability to
generate sufficient cash flow from operations.
As of September 30, 2015, the Company was in compliance with
all of the covenants contained in its debt agreements. Failure to
comply with the loan covenants might cause lenders to accelerate
the repayment obligations under the credit facility, which may be
declared payable immediately based on a default.</t>
  </si>
  <si>
    <t>Financial Instruments</t>
  </si>
  <si>
    <t>Investments, All Other Investments [Abstract]</t>
  </si>
  <si>
    <t>7. FINANCIAL INSTRUMENTS
The Company considers the recorded value of its financial assets
and liabilities, consisting primarily of cash and cash equivalents,
accounts receivable, accounts payable, accrued expenses and other
current liabilities to approximate the fair value of the respective
assets and liabilities at September 30, 2015 and
December 31, 2014.</t>
  </si>
  <si>
    <t>Stockholders' Equity</t>
  </si>
  <si>
    <t>Equity [Abstract]</t>
  </si>
  <si>
    <t>8. STOCKHOLDERS’
EQUITY
Earnings Per Share
The following table sets forth the computation of basic and diluted
earnings per share (in thousands, except share and per share
data):
Three Months Ended September 30, Nine Months Ended September 30,
2015 2014 2015 2014
Numerator:
Net income available to common shareholders $ 3,744 $ 8,913 $ 40,012 $ 36,368
Denominator:
Basic weighted average shares outstanding 31,227,643 31,606,264 31,547,212 32,538,832
Effect of dilutive securities:
Stock appreciation rights and options 182,082 237,602 216,276 268,016
Restricted stock 127,285 164,915 159,767 159,469
Diluted weighted average shares outstanding 31,537,010 32,008,781 31,923,255 32,966,317
Basic earnings per share $ 0.12 $ 0.28 $ 1.27 $ 1.12
Diluted earnings per share $ 0.12 $ 0.28 $ 1.25 $ 1.10
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
Three Months Ended Nine Months Ended
2015 2014 2015 2014
Restricted stock and stock options 2,004 10,444 668 3,511
Stock appreciation rights 7,726 3,340 2,575 2,625
Stock Repurchase Programs
On October 23, 2014, the Company’s Board of Directors
authorized a common stock repurchase program of up to two million
shares of the Company’s outstanding common stock (Stock
Repurchase Program). This authorization had no expiration date.
During the three months ended September 30, 2015, the Company
repurchased 1,134,300 shares for $45.2 million under the Stock
Repurchase Program. On October 22, 2015, the Company’s
Board of Directors terminated the Stock Repurchase Program adopted
on October 23, 2014, and adopted a new stock repurchase
program of up to three million one hundred fifty thousand
(3,150,000) shares of the Company’s outstanding common
stock (2015 Stock Repurchase Program). This authorization has a
termination date of December 31, 2016. As of October 27,
2015, no shares have been purchased under the 2015 Stock Repurchase
Program.</t>
  </si>
  <si>
    <t>Stock-Based Compensation</t>
  </si>
  <si>
    <t>Disclosure of Compensation Related Costs, Share-based Payments [Abstract]</t>
  </si>
  <si>
    <t>9. STOCK-BASED COMPENSATION
The Company has one stock-based compensation plan, the 2014 Stock
Incentive Plan (Plan), approved by the Company’s stockholders
in April 2014. The Plan amended and restated in its entirety the
Trex Company, Inc. 2005 Stock Incentive Plan.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As of
September 30, 2015, the total aggregate number of shares of
the Company’s common stock that may be issued under the Plan
is 6,420,000.
In 2014, the Company began granting performance-based restricted
stock in addition to the time-based restricted stock it previously
granted. The performance-based restricted shares have a three-year
vesting period, vesting one-third each year based on target
earnings before interest, taxes, depreciation and amortization for
1 year, cumulative 2 years and cumulative 3 years, respectively.
The number of shares that vest, with respect to each vesting, will
be between 0% and 200% of the target number of shares.
The fair value of each SAR is estimated on the date of grant using
a Black-Scholes option-pricing formula. For SARs issued in the nine
months ended September 30, 2015 and 2014, respectively, the
assumptions shown in the following table were used:
Nine Months Ended September 30,
2015 2014
Weighted-average fair value of grants $ 16.26 $ 18.02
Dividend yield 0 % 0 %
Average risk-free interest rate 1.6 % 1.7 %
Expected term (years) 5 5
Expected volatility 43 % 53 %
The following table summarizes the Company’s stock-based
compensation grants for the nine months ended September 30,
2015:
Nine Months Ended
September 30, 2015
Stock Awards Granted Weighted-Average Per Share
Time-based restricted stock 57,408 $ 43.84
Performance-based restricted stock 34,638 $ 43.89
Stock appreciation rights 15,585 $ 41.19
The Company recognizes stock-based compensation expense ratably
over the period from the grant date to the earlier of: (1) the
vesting date of the award, or (2) the date the grantee is
eligible to retire without forfeiting the award. For
performance-based restricted stock, expense is recognized ratably
over the performance and vesting period of each tranche based on
management’s judgment of the ultimate award that is likely to
be paid out based on the achievement of the predetermined
performance measures. The following table summarizes the
Company’s stock-based compensation expense for the three
months and nine months ended September 30, 2015 and 2014 (in
thousands):
Three Months Ended Nine Months Ended
2015 2014 2015 2014
Stock appreciation rights $ 111 $ 222 $ 400 $ 813
Time-based restricted stock 750 769 2,245 2,247
Performance-based restricted stock 432 205 1,320 570
Employee stock purchase plan 11 21 56 42
Total stock-based compensation $ 1,304 $ 1,217 $ 4,021 $ 3,672
Total unrecognized compensation cost related to unvested awards as
of September 30, 2015 was $3.2 million. The cost of these
unvested awards is being recognized over the requisite vesting
period of each award.</t>
  </si>
  <si>
    <t>Income Taxes</t>
  </si>
  <si>
    <t>Income Tax Disclosure [Abstract]</t>
  </si>
  <si>
    <t>10. INCOME TAXES
The Company’s effective tax rate for the nine months ended
September 30, 2015 and 2014 was 37.2% and 37.6% respectively,
which resulted in expense of $23.7 million and $21.9 million,
respectively.
The Company analyzes its deferred tax assets in each reporting
period, considering all available positive and negative evidence,
in determining the expected realization of those deferred tax
assets. As of September 30, 2015, the Company maintains a
valuation allowance of $4.5 million against deferred tax assets
related to state tax credits it estimates will expire before they
are realized.
During the nine months ended September 30, 2015, the Company
realized $2.4 million of excess tax benefits from stock-based
awards and, accordingly, recorded an increase to additional paid-in
capital.
The Company operates in multiple tax jurisdictions and, in the
normal course of business, its tax returns are subject to
examination by various taxing authorities. Such examinations may
result in future assessments by these taxing authorities, and the
Company accrues a liability when it believes that it is more likely
than not that benefits of tax positions will not be realized. The
Company believes that adequate provisions have been made for all
tax returns subject to examination. As of September 30, 2015,
federal tax years 2012 through 2014 remain subject to examination.
Sales made to foreign distributors are not taxable in any foreign
jurisdictions as the Company does not have a taxable presence in
any foreign jurisdiction.</t>
  </si>
  <si>
    <t>Seasonality</t>
  </si>
  <si>
    <t>Text Block [Abstract]</t>
  </si>
  <si>
    <t>11. SEASONALITY
The Company’s operating results have historically varied from
quarter to quarter, often attributable to seasonal trends in the
demand for Trex products. The Company has historically experienced
lower net sales during the fourth quarter because holidays and
adverse weather conditions in certain regions reduce the level of
home improvement and construction activity.</t>
  </si>
  <si>
    <t>Commitments and Contingencies</t>
  </si>
  <si>
    <t>Commitments and Contingencies Disclosure [Abstract]</t>
  </si>
  <si>
    <t>12. COMMITMENTS AND
CONTINGENCIES
Contract Termination Costs
In anticipation of relocating its corporate headquarters, the
Company entered into a lease agreement in 2005. The Company
reconsidered and decided not to move its headquarters. The
agreement obligates the Company to lease 55,047 square feet of
office space through June 30, 2019. As of September 30,
2015, the Company has executed subleases for 49,756 square feet of
the leased space and is currently marketing the remaining portion
of the space to find suitable tenants. The Company estimates that
the present value of the estimated future sublease receipts, net of
transaction costs, will be less than the remaining minimum lease
payment obligations under its lease and has recorded a liability
for the expected shortfall. During the nine months ended
September 30, 2015 and 2014, the Company recorded charges of
$0.2 million and $1.0 million, respectively, to selling, general
and administrative expenses due to changes in its estimate of
future sublease receipts.
To estimate future sublease receipts, the Company has assumed that
existing subleases will be renewed or new subleases will be
executed at rates consistent with rental rates in the current
subleases or estimated market rates and that existing vacancies
will be filled within one year. However, management cannot be
certain that the timing of future subleases or the rental rates
contained in future subleases will not differ from current
estimates. Factors such as the availability of commercial office
space, market conditions and subtenant preferences will influence
the terms achieved in future subleases. The inability to sublet the
office space in the future or unfavorable changes to key
assumptions used in the estimate of the future sublease receipts
may result in material charges to selling, general and
administrative expenses in future periods.
As of September 30, 2015, minimum payments remaining under the
Company’s lease relating to its reconsidered corporate
relocation over the years ending December 31, 2015, 2016,
2017, 2018 and 2019 are $0.5 million, $1.9 million, $1.9 million,
$2.0 million and $1.0 million, respectively. Net minimum
receipts remaining under the Company’s existing subleases
over the years ending December 31, 2015, 2016, 2017, 2018 and
2019 are $0.0 million, $1.1 million, $1.2 million, $1.3
million and $0.7 million, respectively.
The following table provides information about the Company’s
liability related to the lease (in thousands):
2015 2014
Beginning balance, January 1 $ 3,033 $ 1,787
Net rental payments (903 ) (281 )
Accretion of discount 173 125
Increase in net estimated contract termination costs 206 1,018
Ending balance, September 30 $ 2,509 $ 2,649
Product Warranty
The Company warrants that its products will be free from material
defects in workmanship and materials. This warranty generally
extends for a period of 25 years for residential use and 10 years
for commercial use. With respect to TrexTrim™ and Trex
Reveal ® ® ® ®
The Company continues to receive and settle surface flaking claims
related to material produced at its Nevada facility prior to 2007
and maintains a warranty reserve to provide for the settlement of
these claims. Estimating the warranty reserve for surface flaking
claims requires management to estimate (1) the number of
claims to be settled with payment and (2) the average cost to
settle each claim.
To estimate the number of claims to be settled with payment, the
Company utilizes actuarial techniques to quantify both the expected
number of claims to be received and the percentage of those claims
that will ultimately require payment (collectively, elements).
Estimates for these elements are quantified using a range of
assumptions derived from claim count history and the identification
of factors influencing the claim counts, including the downward
trend in received claims due to the passage of time since
production of the suspect material. The cost per claim varies due
to a number of factors, including the size of affected decks, the
type of replacement material used, the cost of production of
replacement material and the method of claim settlement.
The Company monitors surface flaking claims activity each quarter
for indications that its estimates require revision. Typically, a
majority of surface flaking claims received in a year are received
during the summer outdoor season, which spans the second and third
quarters. It has been the Company’s practice to utilize the
actuarial techniques discussed above during the third quarter,
after a significant portion of all claims has been received for the
fiscal year and variances to annual claims expectations are more
meaningful. The number of surface flaking claims received continues
to decline each year and amounts paid to settle such claims during
2015 are significantly lower than during 2014. However, through the
third quarter of 2015, both the number of claims received and the
average cost per claim were slightly higher than expectations. As a
result and after actuarial review, the Company revised its estimate
and recorded an increase to the warranty reserve of $5.4 million
during the third quarter. The Company believes that its reserve at
September 30, 2015 is sufficient to cover future surface
flaking obligations.
The Company’s analysis is based on currently known facts and
a number of assumptions, as discussed above. Projecting future
events such as the number of claims to be received, the number of
claims that will require payment and the average cost of claims
could cause the actual warranty liabilities to be higher or lower
than those projected which could materially affect the
Company’s financial condition, results of operations or cash
flows. The Company estimates that the annual number of claims
received will continue to decline over time and that the average
cost per claim will increase slightly, primarily due to inflation.
If the level of claims received or average cost per claim differs
materially from expectations, it could result in additional
increases or decreases to the warranty reserve and a decrease or
increase in earnings and cash flows in future periods. The Company
estimates that a 10% change in the expected number of remaining
claims to be settled with payment or the expected cost to settle
claims may result in approximately a $3.2 million change in the
surface flaking warranty reserve.
The following is a reconciliation of the Company’s surface
flaking warranty reserve (in thousands):
2015 2014
Beginning balance, January 1 $ 31,419 $ 40,312
Changes in estimates related to pre-existing warranties 5,426
—
Settlements made during the period (5,286 ) (6,647 )
Ending balance, September 30 $ 31,559 $ 33,665
The remainder of the Company’s warranty reserve represents
amounts accrued for non-surface flaking claims.
Legal Matters
The Company has lawsuits, as well as other claims, pending against
it which are ordinary routine litigation and claims incidental to
the business. Management has evaluated the merits of these
lawsuits and claims, and believes that their ultimate resolution
will not have a material effect on the Company’s consolidated
financial condition, results of operations, liquidity or
competitive position.</t>
  </si>
  <si>
    <t>Financial Instruments (Policies)</t>
  </si>
  <si>
    <t>The Company considers the recorded value of its financial assets
and liabilities, consisting primarily of cash and cash equivalents,
accounts receivable, accounts payable, accrued expenses and other
current liabilities to approximate the fair value of the respective
assets and liabilities at September 30, 2015 and
December 31, 2014.</t>
  </si>
  <si>
    <t>Share-based Compensation</t>
  </si>
  <si>
    <t>The Company has one stock-based compensation plan, the 2014 Stock
Incentive Plan (Plan), approved by the Company’s stockholders
in April 2014. The Plan amended and restated in its entirety the
Trex Company, Inc. 2005 Stock Incentive Plan.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As of
September 30, 2015, the total aggregate number of shares of
the Company’s common stock that may be issued under the Plan
is 6,420,000.
In 2014, the Company began granting performance-based restricted
stock in addition to the time-based restricted stock it previously
granted. The performance-based restricted shares have a three-year
vesting period, vesting one-third each year based on target
earnings before interest, taxes, depreciation and amortization for
1 year, cumulative 2 years and cumulative 3 years, respectively.
The number of shares that vest, with respect to each vesting, will
be between 0% and 200% of the target number of shares.</t>
  </si>
  <si>
    <t>Contract Termination Costs</t>
  </si>
  <si>
    <t>Contract Termination Costs
In anticipation of relocating its corporate headquarters, the
Company entered into a lease agreement in 2005. The Company
reconsidered and decided not to move its headquarters. The
agreement obligates the Company to lease 55,047 square feet of
office space through June 30, 2019. As of September 30,
2015, the Company has executed subleases for 49,756 square feet of
the leased space and is currently marketing the remaining portion
of the space to find suitable tenants. The Company estimates that
the present value of the estimated future sublease receipts, net of
transaction costs, will be less than the remaining minimum lease
payment obligations under its lease and has recorded a liability
for the expected shortfall. During the nine months ended
September 30, 2015 and 2014, the Company recorded charges of
$0.2 million and $1.0 million, respectively, to selling, general
and administrative expenses due to changes in its estimate of
future sublease receipts.
To estimate future sublease receipts, the Company has assumed that
existing subleases will be renewed or new subleases will be
executed at rates consistent with rental rates in the current
subleases or estimated market rates and that existing vacancies
will be filled within one year. However, management cannot be
certain that the timing of future subleases or the rental rates
contained in future subleases will not differ from current
estimates. Factors such as the availability of commercial office
space, market conditions and subtenant preferences will influence
the terms achieved in future subleases. The inability to sublet the
office space in the future or unfavorable changes to key
assumptions used in the estimate of the future sublease receipts
may result in material charges to selling, general and
administrative expenses in future periods.</t>
  </si>
  <si>
    <t>Product Warranty</t>
  </si>
  <si>
    <t>Product Warranty
The Company warrants that its products will be free from material
defects in workmanship and materials. This warranty generally
extends for a period of 25 years for residential use and 10 years
for commercial use. With respect to TrexTrim™ and Trex
Reveal ® ® ® ®
The Company continues to receive and settle surface flaking claims
related to material produced at its Nevada facility prior to 2007
and maintains a warranty reserve to provide for the settlement of
these claims. Estimating the warranty reserve for surface flaking
claims requires management to estimate (1) the number of
claims to be settled with payment and (2) the average cost to
settle each claim.
To estimate the number of claims to be settled with payment, the
Company utilizes actuarial techniques to quantify both the expected
number of claims to be received and the percentage of those claims
that will ultimately require payment (collectively, elements).
Estimates for these elements are quantified using a range of
assumptions derived from claim count history and the identification
of factors influencing the claim counts, including the downward
trend in received claims due to the passage of time since
production of the suspect material. The cost per claim varies due
to a number of factors, including the size of affected decks, the
type of replacement material used, the cost of production of
replacement material and the method of claim settlement.</t>
  </si>
  <si>
    <t>Inventories (Tables)</t>
  </si>
  <si>
    <t>Summary of Inventories, at LIFO Value</t>
  </si>
  <si>
    <t>Inventories, at LIFO (last-in, first-out) value, consist of the
following (in thousands):
September 30, December 31,
Finished goods $ 21,655 $ 32,756
Raw materials 20,599 16,290
Total FIFO (first-in, first-out) inventories 42,254 49,046
Reserve to adjust inventories to LIFO value (25,299 ) (25,299 )
Total LIFO inventories $ 16,955 $ 23,747</t>
  </si>
  <si>
    <t>Accrued Expenses (Tables)</t>
  </si>
  <si>
    <t>Summary of Accrued Expenses</t>
  </si>
  <si>
    <t>Accrued expenses consist of the following (in thousands):
September 30, December 31,
Accrued sales and marketing $ 10,456 $ 5,963
Accrued compensation and benefits 7,548 9,201
Accrued manufacturing expenses 1,062 1,307
Accrued rent obligations 909 1,372
Other 2,573 2,817
Total accrued expenses $ 22,548 $ 20,660</t>
  </si>
  <si>
    <t>Stockholders' Equity (Tables)</t>
  </si>
  <si>
    <t>Computation of Basic and Diluted Earnings Per Share</t>
  </si>
  <si>
    <t>The following table sets forth the computation of basic and diluted
earnings per share (in thousands, except share and per share
data):
Three Months
Ended September 30, Nine Months
Ended September 30,
2015 2014 2015 2014
Numerator:
Net income available to common shareholders $ 3,744 $ 8,913 $ 40,012 $ 36,368
Denominator:
Basic weighted average shares outstanding 31,227,643 31,606,264 31,547,212 32,538,832
Effect of dilutive securities:
Stock appreciation rights and options 182,082 237,602 216,276 268,016
Restricted stock 127,285 164,915 159,767 159,469
Diluted weighted average shares outstanding 31,537,010 32,008,781 31,923,255 32,966,317
Basic earnings per share $ 0.12 $ 0.28 $ 1.27 $ 1.12
Diluted earnings per share $ 0.12 $ 0.28 $ 1.25 $ 1.10</t>
  </si>
  <si>
    <t>Antidilutive Securities Excluded from Computation of Earnings Per Share</t>
  </si>
  <si>
    <t xml:space="preserve">The computation of diluted earnings per share excludes the
following potentially dilutive securities because the effect would
be anti-dilutive:
Three Months Ended
Nine Months Ended
2015 2014 2015 2014
Restricted stock and stock options 2,004 10,444 668 3,511
Stock appreciation rights 7,726 3,340 2,575 2,625 </t>
  </si>
  <si>
    <t>Stock-Based Compensation (Tables)</t>
  </si>
  <si>
    <t>Summary of Assumptions Used to Estimate Fair Value of Each SAR</t>
  </si>
  <si>
    <t xml:space="preserve">For SARs issued in the nine months ended September 30, 2015
and 2014, respectively, the assumptions shown in the following
table were used:
Nine Months Ended September 30,
2015 2014
Weighted-average fair value of grants $ 16.26 $ 18.02
Dividend yield 0 % 0 %
Average risk-free interest rate 1.6 % 1.7 %
Expected term (years) 5 5
Expected volatility 43 % 53 % </t>
  </si>
  <si>
    <t>Summary of Stock-Based Compensation Grants</t>
  </si>
  <si>
    <t xml:space="preserve">The following table summarizes the Company’s stock-based
compensation grants for the nine months ended September 30,
2015:
Nine Months Ended September 30, 2015
Stock Awards Granted Weighted-Average Per Share
Time-based restricted stock 57,408 $ 43.84
Performance-based restricted stock 34,638 $ 43.89
Stock appreciation rights 15,585 $ 41.19 </t>
  </si>
  <si>
    <t>Summary of Stock-Based Compensation Expense</t>
  </si>
  <si>
    <t>The following table summarizes the Company’s stock-based
compensation expense for the three months and nine months ended
September 30, 2015 and 2014 (in thousands):
Three Months Ended Nine Months Ended
2015 2014 2015 2014
Stock appreciation rights $ 111 $ 222 $ 400 $ 813
Time-based restricted stock 750 769 2,245 2,247
Performance-based restricted stock 432 205 1,320 570
Employee stock purchase plan 11 21 56 42
Total stock-based compensation $ 1,304 $ 1,217 $ 4,021 $ 3,672</t>
  </si>
  <si>
    <t>Commitments and Contingencies (Tables)</t>
  </si>
  <si>
    <t>Summary of Liability Related to Lease</t>
  </si>
  <si>
    <t>The following table provides information about the Company’s
liability related to the lease (in thousands):
2015 2014
Beginning balance, January 1 $ 3,033 $ 1,787
Net rental payments (903 ) (281 )
Accretion of discount 173 125
Increase in net estimated contract termination costs 206 1,018
Ending balance, September 30 $ 2,509 $ 2,649</t>
  </si>
  <si>
    <t>Summary of Reconciliation of Company's Surface Flaking Warranty Reserve</t>
  </si>
  <si>
    <t>The following is a reconciliation of the Company’s surface
flaking warranty reserve (in thousands):
2015 2014
Beginning balance, January 1 $ 31,419 $ 40,312
Changes in estimates related to pre-existing warranties 5,426
—
Settlements made during the period (5,286 ) (6,647 )
Ending balance, September 30 $ 31,559 $ 33,665</t>
  </si>
  <si>
    <t>Business and Organization - Additional Information (Detail)</t>
  </si>
  <si>
    <t>Sep. 30, 2015Segment</t>
  </si>
  <si>
    <t>Accounting Policies [Abstract]</t>
  </si>
  <si>
    <t>Number of operating segments of business</t>
  </si>
  <si>
    <t>Inventories - Summary of Inventories, at LIFO Value (Detail) - USD ($) $ in Thousands</t>
  </si>
  <si>
    <t>Finished goods</t>
  </si>
  <si>
    <t>Raw materials</t>
  </si>
  <si>
    <t>Total FIFO (first-in, first-out) inventories</t>
  </si>
  <si>
    <t>Reserve to adjust inventories to LIFO value</t>
  </si>
  <si>
    <t>Total LIFO inventories</t>
  </si>
  <si>
    <t>Inventories - Additional Information (Detail) - USD ($)</t>
  </si>
  <si>
    <t>LIFO inventory liquidations</t>
  </si>
  <si>
    <t>Accrued Expenses - Summary of Accrued Expenses (Detail) - USD ($) $ in Thousands</t>
  </si>
  <si>
    <t>Accrued sales and marketing</t>
  </si>
  <si>
    <t>Accrued compensation and benefits</t>
  </si>
  <si>
    <t>Accrued manufacturing expenses</t>
  </si>
  <si>
    <t>Accrued rent obligations</t>
  </si>
  <si>
    <t>Other</t>
  </si>
  <si>
    <t>Total accrued expenses</t>
  </si>
  <si>
    <t>Debt - Additional Information (Detail) - Second Amended and Restated Credit Agreement [Member]</t>
  </si>
  <si>
    <t>Sep. 30, 2015USD ($)</t>
  </si>
  <si>
    <t>Line of Credit Facility [Line Items]</t>
  </si>
  <si>
    <t>Termination date of the Credit Agreement</t>
  </si>
  <si>
    <t>Nov. 20,
		2019</t>
  </si>
  <si>
    <t>Remaining available borrowing capacity</t>
  </si>
  <si>
    <t>Revolving Credit Facility [Member]</t>
  </si>
  <si>
    <t>Outstanding borrowings under the revolver loans</t>
  </si>
  <si>
    <t>Revolver Loans Portion Effective January 1 through June 30 [Member]</t>
  </si>
  <si>
    <t>Revolving loans in a collective maximum principal amount</t>
  </si>
  <si>
    <t>Revolver Loans Portion Effective July 1 through December 31 [Member]</t>
  </si>
  <si>
    <t>Stockholders' Equity - Computation of Basic and Diluted Earnings Per Share (Detail) - USD ($) $ / shares in Units, $ in Thousands</t>
  </si>
  <si>
    <t>Numerator:</t>
  </si>
  <si>
    <t>Net income available to common shareholders</t>
  </si>
  <si>
    <t>Denominator:</t>
  </si>
  <si>
    <t>Basic weighted average shares outstanding</t>
  </si>
  <si>
    <t>Effect of dilutive securities:</t>
  </si>
  <si>
    <t>Diluted weighted average shares outstanding</t>
  </si>
  <si>
    <t>Basic earnings per share</t>
  </si>
  <si>
    <t>Diluted earnings per share</t>
  </si>
  <si>
    <t>Stock Appreciation Rights and Options [Member]</t>
  </si>
  <si>
    <t>Dilutive securities</t>
  </si>
  <si>
    <t>Restricted Stock [Member]</t>
  </si>
  <si>
    <t>Stockholders' Equity - Antidilutive Securities Excluded from Computation of Earnings Per Share (Detail) - shares</t>
  </si>
  <si>
    <t>Restricted Stock and Stock Options [Member]</t>
  </si>
  <si>
    <t>Antidilutive Securities Excluded from Computation of Earnings Per Share [Line Items]</t>
  </si>
  <si>
    <t>Anti-dilutive securities excluded from the computation of diluted earnings per share</t>
  </si>
  <si>
    <t>Stock Appreciation Rights [Member]</t>
  </si>
  <si>
    <t>Stockholders' Equity - Additional Information (Detail) - USD ($) $ in Millions</t>
  </si>
  <si>
    <t>Oct. 27, 2015</t>
  </si>
  <si>
    <t>Oct. 22, 2015</t>
  </si>
  <si>
    <t>Oct. 23, 2014</t>
  </si>
  <si>
    <t>Common Stock [Member]</t>
  </si>
  <si>
    <t>Equity, Class of Treasury Stock [Line Items]</t>
  </si>
  <si>
    <t>Common stock repurchase program, authorized shares</t>
  </si>
  <si>
    <t>Stock Repurchase Program [Member]</t>
  </si>
  <si>
    <t>Number of shares repurchased by the Company</t>
  </si>
  <si>
    <t>Value of shares repurchased by the Company</t>
  </si>
  <si>
    <t>Subsequent Event [Member]</t>
  </si>
  <si>
    <t>Common stock repurchase program, termination date</t>
  </si>
  <si>
    <t>Oct. 22,
		2015</t>
  </si>
  <si>
    <t>Subsequent Event [Member] | 2015 Stock Repurchase Program [Member]</t>
  </si>
  <si>
    <t>Dec. 31,
		2016</t>
  </si>
  <si>
    <t>Subsequent Event [Member] | 2015 Stock Repurchase Program [Member] | Common Stock [Member]</t>
  </si>
  <si>
    <t>Stock-Based Compensation - Additional Information (Detail) $ in Millions</t>
  </si>
  <si>
    <t>Sep. 30, 2015USD ($)Planshares</t>
  </si>
  <si>
    <t>Share-based Compensation Arrangement by Share-based Payment Award [Line Items]</t>
  </si>
  <si>
    <t>Number of stock based compensation plans | Plan</t>
  </si>
  <si>
    <t>Unrecognized compensation cost related to unvested awards | $</t>
  </si>
  <si>
    <t>2014 Stock Incentive Plan [Member]</t>
  </si>
  <si>
    <t>Total aggregate number of shares of common stock that may be issued</t>
  </si>
  <si>
    <t>Performance-Based Restricted Stock [Member]</t>
  </si>
  <si>
    <t>Vesting period</t>
  </si>
  <si>
    <t>3 years</t>
  </si>
  <si>
    <t>Performance-Based Restricted Stock [Member] | Share-Based Compensation Award, Tranche One [Member]</t>
  </si>
  <si>
    <t>Stock-based Compensation vesting percentage</t>
  </si>
  <si>
    <t>33.33%</t>
  </si>
  <si>
    <t>Performance-Based Restricted Stock [Member] | Share-Based Compensation Award, Tranche Two [Member]</t>
  </si>
  <si>
    <t>Performance-Based Restricted Stock [Member] | Share-Based Compensation Award, Tranche Three [Member]</t>
  </si>
  <si>
    <t>Fair value assumptions method used</t>
  </si>
  <si>
    <t>Black-Scholes option-pricing formula</t>
  </si>
  <si>
    <t>Minimum [Member] | Performance-Based Restricted Stock [Member]</t>
  </si>
  <si>
    <t>Percentage of target number of shares that will vest</t>
  </si>
  <si>
    <t>0.00%</t>
  </si>
  <si>
    <t>Maximum [Member] | Performance-Based Restricted Stock [Member]</t>
  </si>
  <si>
    <t>200.00%</t>
  </si>
  <si>
    <t>Stock-Based Compensation - Summary of Assumptions Used to Estimate Fair Value of Each SAR (Detail) - Stock Appreciation Rights [Member] - $ / shares</t>
  </si>
  <si>
    <t>Share Based Compensation Arrangement by Share Based Payment Award Fair Value Assumptions and Methodology [Line Items]</t>
  </si>
  <si>
    <t>Weighted-average fair value of grants</t>
  </si>
  <si>
    <t>Dividend yield</t>
  </si>
  <si>
    <t>Average risk-free interest rate</t>
  </si>
  <si>
    <t>1.60%</t>
  </si>
  <si>
    <t>1.70%</t>
  </si>
  <si>
    <t>Expected term (years)</t>
  </si>
  <si>
    <t>5 years</t>
  </si>
  <si>
    <t>Expected volatility</t>
  </si>
  <si>
    <t>43.00%</t>
  </si>
  <si>
    <t>53.00%</t>
  </si>
  <si>
    <t>Stock-Based Compensation - Summary of Stock-Based Compensation Grants (Detail)</t>
  </si>
  <si>
    <t>Sep. 30, 2015$ / sharesshares</t>
  </si>
  <si>
    <t>Time-Based Restricted Stock [Member]</t>
  </si>
  <si>
    <t>Stock Awards Granted | shares</t>
  </si>
  <si>
    <t>Weighted-Average Grant Price Per Share</t>
  </si>
  <si>
    <t>Stock-Based Compensation - Summary of Stock-Based Compensation Expense (Detail) - USD ($) $ in Thousands</t>
  </si>
  <si>
    <t>Stock-based compensation expense</t>
  </si>
  <si>
    <t>Employee Stock Purchase Plan [Member]</t>
  </si>
  <si>
    <t>Income Taxes - Additional Information (Detail) - USD ($) $ in Thousands</t>
  </si>
  <si>
    <t>Income Tax Contingency [Line Items]</t>
  </si>
  <si>
    <t>Effective tax rate</t>
  </si>
  <si>
    <t>37.20%</t>
  </si>
  <si>
    <t>37.60%</t>
  </si>
  <si>
    <t>Income tax expense</t>
  </si>
  <si>
    <t>Valuation allowance</t>
  </si>
  <si>
    <t>Excess tax benefits from stock-based awards</t>
  </si>
  <si>
    <t>Earliest Tax Year [Member] | Federal Tax Jurisdiction [Member]</t>
  </si>
  <si>
    <t>Tax years subject to examination</t>
  </si>
  <si>
    <t>Latest Tax Year [Member] | Federal Tax Jurisdiction [Member]</t>
  </si>
  <si>
    <t>Commitments and Contingencies - Additional Information (Detail) $ in Thousands</t>
  </si>
  <si>
    <t>Sep. 30, 2015USD ($)ft²</t>
  </si>
  <si>
    <t>Sep. 30, 2014USD ($)</t>
  </si>
  <si>
    <t>Schedule Of Commitments And Contingencies [Line Items]</t>
  </si>
  <si>
    <t>Charge recorded</t>
  </si>
  <si>
    <t>Surface Flaking Warranty Reserve [Member]</t>
  </si>
  <si>
    <t>Estimate increase to the warranty reserve</t>
  </si>
  <si>
    <t>Percentage change in warranty claims used as a threshold for disclosure</t>
  </si>
  <si>
    <t>10.00%</t>
  </si>
  <si>
    <t>Change in warranty reserve for disclosure purposes only</t>
  </si>
  <si>
    <t>Residential Use [Member]</t>
  </si>
  <si>
    <t>Warranty period</t>
  </si>
  <si>
    <t>25 years</t>
  </si>
  <si>
    <t>Commercial Use [Member]</t>
  </si>
  <si>
    <t>10 years</t>
  </si>
  <si>
    <t>TrexTrim and Trex Reveal Railing [Member] | Residential Use [Member]</t>
  </si>
  <si>
    <t>TrexTrim and Trex Reveal Railing [Member] | Commercial Use [Member]</t>
  </si>
  <si>
    <t>Transcend, Enhance, Select and Universal Fascia Product [Member] | Residential Use [Member]</t>
  </si>
  <si>
    <t>Transcend, Enhance, Select and Universal Fascia Product [Member] | Commercial Use [Member]</t>
  </si>
  <si>
    <t>Sublease [Member]</t>
  </si>
  <si>
    <t>Lease square feet | ft²</t>
  </si>
  <si>
    <t>Net minimum receipts remaining under the Company's existing subleases for 2015</t>
  </si>
  <si>
    <t>Net minimum receipts remaining under the Company's existing subleases for 2016</t>
  </si>
  <si>
    <t>Net minimum receipts remaining under the Company's existing subleases for 2017</t>
  </si>
  <si>
    <t>Net minimum receipts remaining under the Company's existing subleases for 2018</t>
  </si>
  <si>
    <t>Net minimum receipts remaining under the Company's existing subleases for 2019</t>
  </si>
  <si>
    <t>Contract Termination [Member]</t>
  </si>
  <si>
    <t>Minimum payments remaining under the Company's lease relating to its reconsidered corporate relocation for 2015</t>
  </si>
  <si>
    <t>Minimum payments remaining under the Company's lease relating to its reconsidered corporate relocation for 2016</t>
  </si>
  <si>
    <t>Minimum payments remaining under the Company's lease relating to its reconsidered corporate relocation for 2017</t>
  </si>
  <si>
    <t>Minimum payments remaining under the Company's lease relating to its reconsidered corporate relocation for 2018</t>
  </si>
  <si>
    <t>Minimum payments remaining under the Company's lease relating to its reconsidered corporate relocation for 2019</t>
  </si>
  <si>
    <t>Commitments and Contingencies - Summary of Liability Related to Lease (Detail) - USD ($) $ in Thousands</t>
  </si>
  <si>
    <t>Beginning balance</t>
  </si>
  <si>
    <t>Net rental payments</t>
  </si>
  <si>
    <t>Accretion of discount</t>
  </si>
  <si>
    <t>Increase in net estimated contract termination costs</t>
  </si>
  <si>
    <t>Ending balance</t>
  </si>
  <si>
    <t>Commitments and Contingencies - Summary of Reconciliation of Company's Surface Flaking Warranty Reserve (Detail) - Surface Flaking Warranty Reserve [Member] - USD ($) $ in Thousands</t>
  </si>
  <si>
    <t>Product Warranty Liability [Line Items]</t>
  </si>
  <si>
    <t>Changes in estimates related to pre-existing warranties</t>
  </si>
  <si>
    <t>Settlements made during the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69878</v>
      </c>
    </row>
    <row r="12" spans="1:3">
      <c r="A12" s="4" t="s">
        <v>19</v>
      </c>
      <c r="B12" s="4" t="s">
        <v>20</v>
      </c>
    </row>
    <row r="13" spans="1:3">
      <c r="A13" s="4" t="s">
        <v>21</v>
      </c>
      <c r="B13" s="4" t="s">
        <v>22</v>
      </c>
    </row>
    <row r="14" spans="1:3">
      <c r="A14" s="4" t="s">
        <v>23</v>
      </c>
      <c r="C14" s="5" t="n">
        <v>30866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48</v>
      </c>
    </row>
    <row r="4" spans="1:2">
      <c r="A4" s="4" t="s">
        <v>132</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8</v>
      </c>
      <c r="B1" s="2" t="s">
        <v>1</v>
      </c>
    </row>
    <row r="2" spans="1:2">
      <c r="B2" s="2" t="s">
        <v>2</v>
      </c>
    </row>
    <row r="3" spans="1:2">
      <c r="A3" s="3" t="s">
        <v>124</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32</v>
      </c>
      <c r="C3" s="7" t="n">
        <v>9544</v>
      </c>
    </row>
    <row r="4" spans="1:3">
      <c r="A4" s="4" t="s">
        <v>28</v>
      </c>
      <c r="B4" s="5" t="n">
        <v>80396</v>
      </c>
      <c r="C4" s="5" t="n">
        <v>36391</v>
      </c>
    </row>
    <row r="5" spans="1:3">
      <c r="A5" s="4" t="s">
        <v>29</v>
      </c>
      <c r="B5" s="5" t="n">
        <v>16955</v>
      </c>
      <c r="C5" s="5" t="n">
        <v>23747</v>
      </c>
    </row>
    <row r="6" spans="1:3">
      <c r="A6" s="4" t="s">
        <v>30</v>
      </c>
      <c r="B6" s="5" t="n">
        <v>4879</v>
      </c>
      <c r="C6" s="5" t="n">
        <v>6288</v>
      </c>
    </row>
    <row r="7" spans="1:3">
      <c r="A7" s="4" t="s">
        <v>31</v>
      </c>
      <c r="B7" s="5" t="n">
        <v>9860</v>
      </c>
      <c r="C7" s="5" t="n">
        <v>9271</v>
      </c>
    </row>
    <row r="8" spans="1:3">
      <c r="A8" s="4" t="s">
        <v>32</v>
      </c>
      <c r="B8" s="5" t="n">
        <v>114622</v>
      </c>
      <c r="C8" s="5" t="n">
        <v>85241</v>
      </c>
    </row>
    <row r="9" spans="1:3">
      <c r="A9" s="4" t="s">
        <v>33</v>
      </c>
      <c r="B9" s="5" t="n">
        <v>105944</v>
      </c>
      <c r="C9" s="5" t="n">
        <v>98716</v>
      </c>
    </row>
    <row r="10" spans="1:3">
      <c r="A10" s="4" t="s">
        <v>34</v>
      </c>
      <c r="B10" s="5" t="n">
        <v>10528</v>
      </c>
      <c r="C10" s="5" t="n">
        <v>10534</v>
      </c>
    </row>
    <row r="11" spans="1:3">
      <c r="A11" s="4" t="s">
        <v>35</v>
      </c>
      <c r="B11" s="5" t="n">
        <v>1537</v>
      </c>
      <c r="C11" s="5" t="n">
        <v>1333</v>
      </c>
    </row>
    <row r="12" spans="1:3">
      <c r="A12" s="4" t="s">
        <v>36</v>
      </c>
      <c r="B12" s="5" t="n">
        <v>232631</v>
      </c>
      <c r="C12" s="5" t="n">
        <v>195824</v>
      </c>
    </row>
    <row r="13" spans="1:3">
      <c r="A13" s="3" t="s">
        <v>37</v>
      </c>
    </row>
    <row r="14" spans="1:3">
      <c r="A14" s="4" t="s">
        <v>38</v>
      </c>
      <c r="B14" s="5" t="n">
        <v>10146</v>
      </c>
      <c r="C14" s="5" t="n">
        <v>20050</v>
      </c>
    </row>
    <row r="15" spans="1:3">
      <c r="A15" s="4" t="s">
        <v>39</v>
      </c>
      <c r="B15" s="5" t="n">
        <v>22548</v>
      </c>
      <c r="C15" s="5" t="n">
        <v>20660</v>
      </c>
    </row>
    <row r="16" spans="1:3">
      <c r="A16" s="4" t="s">
        <v>40</v>
      </c>
      <c r="B16" s="5" t="n">
        <v>7744</v>
      </c>
      <c r="C16" s="5" t="n">
        <v>8744</v>
      </c>
    </row>
    <row r="17" spans="1:3">
      <c r="A17" s="4" t="s">
        <v>41</v>
      </c>
      <c r="B17" s="5" t="n">
        <v>48500</v>
      </c>
    </row>
    <row r="18" spans="1:3">
      <c r="A18" s="4" t="s">
        <v>42</v>
      </c>
      <c r="B18" s="5" t="n">
        <v>88938</v>
      </c>
      <c r="C18" s="5" t="n">
        <v>49454</v>
      </c>
    </row>
    <row r="19" spans="1:3">
      <c r="A19" s="4" t="s">
        <v>31</v>
      </c>
      <c r="B19" s="5" t="n">
        <v>3708</v>
      </c>
      <c r="C19" s="5" t="n">
        <v>3708</v>
      </c>
    </row>
    <row r="20" spans="1:3">
      <c r="A20" s="4" t="s">
        <v>43</v>
      </c>
      <c r="B20" s="5" t="n">
        <v>28211</v>
      </c>
      <c r="C20" s="5" t="n">
        <v>25097</v>
      </c>
    </row>
    <row r="21" spans="1:3">
      <c r="A21" s="4" t="s">
        <v>44</v>
      </c>
      <c r="B21" s="5" t="n">
        <v>3774</v>
      </c>
      <c r="C21" s="5" t="n">
        <v>4180</v>
      </c>
    </row>
    <row r="22" spans="1:3">
      <c r="A22" s="4" t="s">
        <v>45</v>
      </c>
      <c r="B22" s="7" t="n">
        <v>124631</v>
      </c>
      <c r="C22" s="7" t="n">
        <v>82439</v>
      </c>
    </row>
    <row r="23" spans="1:3">
      <c r="A23" s="3" t="s">
        <v>46</v>
      </c>
    </row>
    <row r="24" spans="1:3">
      <c r="A24" s="4" t="s">
        <v>47</v>
      </c>
      <c r="B24" s="4" t="s">
        <v>48</v>
      </c>
      <c r="C24" s="4" t="s">
        <v>48</v>
      </c>
    </row>
    <row r="25" spans="1:3">
      <c r="A25" s="4" t="s">
        <v>49</v>
      </c>
      <c r="B25" s="7" t="n">
        <v>348</v>
      </c>
      <c r="C25" s="7" t="n">
        <v>348</v>
      </c>
    </row>
    <row r="26" spans="1:3">
      <c r="A26" s="4" t="s">
        <v>50</v>
      </c>
      <c r="B26" s="5" t="n">
        <v>116571</v>
      </c>
      <c r="C26" s="5" t="n">
        <v>116740</v>
      </c>
    </row>
    <row r="27" spans="1:3">
      <c r="A27" s="4" t="s">
        <v>51</v>
      </c>
      <c r="B27" s="5" t="n">
        <v>111309</v>
      </c>
      <c r="C27" s="5" t="n">
        <v>71297</v>
      </c>
    </row>
    <row r="28" spans="1:3">
      <c r="A28" s="4" t="s">
        <v>52</v>
      </c>
      <c r="B28" s="5" t="n">
        <v>-120228</v>
      </c>
      <c r="C28" s="5" t="n">
        <v>-75000</v>
      </c>
    </row>
    <row r="29" spans="1:3">
      <c r="A29" s="4" t="s">
        <v>53</v>
      </c>
      <c r="B29" s="5" t="n">
        <v>108000</v>
      </c>
      <c r="C29" s="5" t="n">
        <v>113385</v>
      </c>
    </row>
    <row r="30" spans="1:3">
      <c r="A30" s="4" t="s">
        <v>54</v>
      </c>
      <c r="B30" s="7" t="n">
        <v>232631</v>
      </c>
      <c r="C30" s="7" t="n">
        <v>195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27</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64</v>
      </c>
      <c r="B1" s="2" t="s">
        <v>1</v>
      </c>
    </row>
    <row r="2" spans="1:2">
      <c r="B2" s="2" t="s">
        <v>2</v>
      </c>
    </row>
    <row r="3" spans="1:2">
      <c r="A3" s="3" t="s">
        <v>136</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69</v>
      </c>
      <c r="B1" s="2" t="s">
        <v>1</v>
      </c>
    </row>
    <row r="2" spans="1:2">
      <c r="B2" s="2" t="s">
        <v>2</v>
      </c>
    </row>
    <row r="3" spans="1:2">
      <c r="A3" s="3" t="s">
        <v>13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76</v>
      </c>
      <c r="B1" s="2" t="s">
        <v>1</v>
      </c>
    </row>
    <row r="2" spans="1:2">
      <c r="B2" s="2" t="s">
        <v>2</v>
      </c>
    </row>
    <row r="3" spans="1:2">
      <c r="A3" s="3" t="s">
        <v>14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s="1" t="s">
        <v>181</v>
      </c>
      <c r="B1" s="2" t="s">
        <v>1</v>
      </c>
    </row>
    <row r="2" spans="1:2">
      <c r="B2" s="2" t="s">
        <v>182</v>
      </c>
    </row>
    <row r="3" spans="1:2">
      <c r="A3" s="3" t="s">
        <v>183</v>
      </c>
    </row>
    <row r="4" spans="1:2">
      <c r="A4" s="4" t="s">
        <v>184</v>
      </c>
      <c r="B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5</v>
      </c>
      <c r="B1" s="2" t="s">
        <v>2</v>
      </c>
      <c r="C1" s="2" t="s">
        <v>25</v>
      </c>
    </row>
    <row r="2" spans="1:3">
      <c r="A2" s="3" t="s">
        <v>124</v>
      </c>
    </row>
    <row r="3" spans="1:3">
      <c r="A3" s="4" t="s">
        <v>186</v>
      </c>
      <c r="B3" s="7" t="n">
        <v>21655</v>
      </c>
      <c r="C3" s="7" t="n">
        <v>32756</v>
      </c>
    </row>
    <row r="4" spans="1:3">
      <c r="A4" s="4" t="s">
        <v>187</v>
      </c>
      <c r="B4" s="5" t="n">
        <v>20599</v>
      </c>
      <c r="C4" s="5" t="n">
        <v>16290</v>
      </c>
    </row>
    <row r="5" spans="1:3">
      <c r="A5" s="4" t="s">
        <v>188</v>
      </c>
      <c r="B5" s="5" t="n">
        <v>42254</v>
      </c>
      <c r="C5" s="5" t="n">
        <v>49046</v>
      </c>
    </row>
    <row r="6" spans="1:3">
      <c r="A6" s="4" t="s">
        <v>189</v>
      </c>
      <c r="B6" s="5" t="n">
        <v>-25299</v>
      </c>
      <c r="C6" s="5" t="n">
        <v>-25299</v>
      </c>
    </row>
    <row r="7" spans="1:3">
      <c r="A7" s="4" t="s">
        <v>190</v>
      </c>
      <c r="B7" s="7" t="n">
        <v>16955</v>
      </c>
      <c r="C7" s="7" t="n">
        <v>2374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191</v>
      </c>
      <c r="B1" s="2" t="s">
        <v>1</v>
      </c>
    </row>
    <row r="2" spans="1:3">
      <c r="B2" s="2" t="s">
        <v>2</v>
      </c>
      <c r="C2" s="2" t="s">
        <v>68</v>
      </c>
    </row>
    <row r="3" spans="1:3">
      <c r="A3" s="3" t="s">
        <v>124</v>
      </c>
    </row>
    <row r="4" spans="1:3">
      <c r="A4" s="4" t="s">
        <v>192</v>
      </c>
      <c r="B4" s="7" t="n">
        <v>0</v>
      </c>
      <c r="C4"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v>
      </c>
      <c r="B1" s="2" t="s">
        <v>2</v>
      </c>
      <c r="C1" s="2" t="s">
        <v>25</v>
      </c>
    </row>
    <row r="2" spans="1:3">
      <c r="A2" s="3" t="s">
        <v>127</v>
      </c>
    </row>
    <row r="3" spans="1:3">
      <c r="A3" s="4" t="s">
        <v>194</v>
      </c>
      <c r="B3" s="7" t="n">
        <v>10456</v>
      </c>
      <c r="C3" s="7" t="n">
        <v>5963</v>
      </c>
    </row>
    <row r="4" spans="1:3">
      <c r="A4" s="4" t="s">
        <v>195</v>
      </c>
      <c r="B4" s="5" t="n">
        <v>7548</v>
      </c>
      <c r="C4" s="5" t="n">
        <v>9201</v>
      </c>
    </row>
    <row r="5" spans="1:3">
      <c r="A5" s="4" t="s">
        <v>196</v>
      </c>
      <c r="B5" s="5" t="n">
        <v>1062</v>
      </c>
      <c r="C5" s="5" t="n">
        <v>1307</v>
      </c>
    </row>
    <row r="6" spans="1:3">
      <c r="A6" s="4" t="s">
        <v>197</v>
      </c>
      <c r="B6" s="5" t="n">
        <v>909</v>
      </c>
      <c r="C6" s="5" t="n">
        <v>1372</v>
      </c>
    </row>
    <row r="7" spans="1:3">
      <c r="A7" s="4" t="s">
        <v>198</v>
      </c>
      <c r="B7" s="5" t="n">
        <v>2573</v>
      </c>
      <c r="C7" s="5" t="n">
        <v>2817</v>
      </c>
    </row>
    <row r="8" spans="1:3">
      <c r="A8" s="4" t="s">
        <v>199</v>
      </c>
      <c r="B8" s="7" t="n">
        <v>22548</v>
      </c>
      <c r="C8" s="7" t="n">
        <v>206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200</v>
      </c>
      <c r="B1" s="2" t="s">
        <v>1</v>
      </c>
    </row>
    <row r="2" spans="1:2">
      <c r="B2" s="2" t="s">
        <v>201</v>
      </c>
    </row>
    <row r="3" spans="1:2">
      <c r="A3" s="3" t="s">
        <v>202</v>
      </c>
    </row>
    <row r="4" spans="1:2">
      <c r="A4" s="4" t="s">
        <v>203</v>
      </c>
      <c r="B4" s="4" t="s">
        <v>204</v>
      </c>
    </row>
    <row r="5" spans="1:2">
      <c r="A5" s="4" t="s">
        <v>205</v>
      </c>
      <c r="B5" s="7" t="n">
        <v>51500000</v>
      </c>
    </row>
    <row r="6" spans="1:2">
      <c r="A6" s="4" t="s">
        <v>206</v>
      </c>
    </row>
    <row r="7" spans="1:2">
      <c r="A7" s="3" t="s">
        <v>202</v>
      </c>
    </row>
    <row r="8" spans="1:2">
      <c r="A8" s="4" t="s">
        <v>207</v>
      </c>
      <c r="B8" s="5" t="n">
        <v>48500000</v>
      </c>
    </row>
    <row r="9" spans="1:2">
      <c r="A9" s="4" t="s">
        <v>208</v>
      </c>
    </row>
    <row r="10" spans="1:2">
      <c r="A10" s="3" t="s">
        <v>202</v>
      </c>
    </row>
    <row r="11" spans="1:2">
      <c r="A11" s="4" t="s">
        <v>209</v>
      </c>
      <c r="B11" s="5" t="n">
        <v>150000000</v>
      </c>
    </row>
    <row r="12" spans="1:2">
      <c r="A12" s="4" t="s">
        <v>210</v>
      </c>
    </row>
    <row r="13" spans="1:2">
      <c r="A13" s="3" t="s">
        <v>202</v>
      </c>
    </row>
    <row r="14" spans="1:2">
      <c r="A14" s="4" t="s">
        <v>209</v>
      </c>
      <c r="B14" s="7" t="n">
        <v>10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1</v>
      </c>
      <c r="B1" s="2" t="s">
        <v>67</v>
      </c>
      <c r="D1" s="2" t="s">
        <v>1</v>
      </c>
    </row>
    <row r="2" spans="1:5">
      <c r="B2" s="2" t="s">
        <v>2</v>
      </c>
      <c r="C2" s="2" t="s">
        <v>68</v>
      </c>
      <c r="D2" s="2" t="s">
        <v>2</v>
      </c>
      <c r="E2" s="2" t="s">
        <v>68</v>
      </c>
    </row>
    <row r="3" spans="1:5">
      <c r="A3" s="3" t="s">
        <v>212</v>
      </c>
    </row>
    <row r="4" spans="1:5">
      <c r="A4" s="4" t="s">
        <v>213</v>
      </c>
      <c r="B4" s="7" t="n">
        <v>3744</v>
      </c>
      <c r="C4" s="7" t="n">
        <v>8913</v>
      </c>
      <c r="D4" s="7" t="n">
        <v>40012</v>
      </c>
      <c r="E4" s="7" t="n">
        <v>36368</v>
      </c>
    </row>
    <row r="5" spans="1:5">
      <c r="A5" s="3" t="s">
        <v>214</v>
      </c>
    </row>
    <row r="6" spans="1:5">
      <c r="A6" s="4" t="s">
        <v>215</v>
      </c>
      <c r="B6" s="5" t="n">
        <v>31227643</v>
      </c>
      <c r="C6" s="5" t="n">
        <v>31606264</v>
      </c>
      <c r="D6" s="5" t="n">
        <v>31547212</v>
      </c>
      <c r="E6" s="5" t="n">
        <v>32538832</v>
      </c>
    </row>
    <row r="7" spans="1:5">
      <c r="A7" s="3" t="s">
        <v>216</v>
      </c>
    </row>
    <row r="8" spans="1:5">
      <c r="A8" s="4" t="s">
        <v>217</v>
      </c>
      <c r="B8" s="5" t="n">
        <v>31537010</v>
      </c>
      <c r="C8" s="5" t="n">
        <v>32008781</v>
      </c>
      <c r="D8" s="5" t="n">
        <v>31923255</v>
      </c>
      <c r="E8" s="5" t="n">
        <v>32966317</v>
      </c>
    </row>
    <row r="9" spans="1:5">
      <c r="A9" s="4" t="s">
        <v>218</v>
      </c>
      <c r="B9" s="8" t="n">
        <v>0.12</v>
      </c>
      <c r="C9" s="8" t="n">
        <v>0.28</v>
      </c>
      <c r="D9" s="8" t="n">
        <v>1.27</v>
      </c>
      <c r="E9" s="8" t="n">
        <v>1.12</v>
      </c>
    </row>
    <row r="10" spans="1:5">
      <c r="A10" s="4" t="s">
        <v>219</v>
      </c>
      <c r="B10" s="8" t="n">
        <v>0.12</v>
      </c>
      <c r="C10" s="8" t="n">
        <v>0.28</v>
      </c>
      <c r="D10" s="8" t="n">
        <v>1.25</v>
      </c>
      <c r="E10" s="8" t="n">
        <v>1.1</v>
      </c>
    </row>
    <row r="11" spans="1:5">
      <c r="A11" s="4" t="s">
        <v>220</v>
      </c>
    </row>
    <row r="12" spans="1:5">
      <c r="A12" s="3" t="s">
        <v>216</v>
      </c>
    </row>
    <row r="13" spans="1:5">
      <c r="A13" s="4" t="s">
        <v>221</v>
      </c>
      <c r="B13" s="5" t="n">
        <v>182082</v>
      </c>
      <c r="C13" s="5" t="n">
        <v>237602</v>
      </c>
      <c r="D13" s="5" t="n">
        <v>216276</v>
      </c>
      <c r="E13" s="5" t="n">
        <v>268016</v>
      </c>
    </row>
    <row r="14" spans="1:5">
      <c r="A14" s="4" t="s">
        <v>222</v>
      </c>
    </row>
    <row r="15" spans="1:5">
      <c r="A15" s="3" t="s">
        <v>216</v>
      </c>
    </row>
    <row r="16" spans="1:5">
      <c r="A16" s="4" t="s">
        <v>221</v>
      </c>
      <c r="B16" s="5" t="n">
        <v>127285</v>
      </c>
      <c r="C16" s="5" t="n">
        <v>164915</v>
      </c>
      <c r="D16" s="5" t="n">
        <v>159767</v>
      </c>
      <c r="E16" s="5" t="n">
        <v>1594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3000000</v>
      </c>
      <c r="C4" s="5" t="n">
        <v>3000000</v>
      </c>
    </row>
    <row r="5" spans="1:3">
      <c r="A5" s="4" t="s">
        <v>59</v>
      </c>
      <c r="B5" s="5" t="n">
        <v>0</v>
      </c>
      <c r="C5" s="5" t="n">
        <v>0</v>
      </c>
    </row>
    <row r="6" spans="1:3">
      <c r="A6" s="4" t="s">
        <v>60</v>
      </c>
      <c r="B6" s="5" t="n">
        <v>0</v>
      </c>
      <c r="C6" s="5" t="n">
        <v>0</v>
      </c>
    </row>
    <row r="7" spans="1:3">
      <c r="A7" s="4" t="s">
        <v>61</v>
      </c>
      <c r="B7" s="8" t="n">
        <v>0.01</v>
      </c>
      <c r="C7" s="8" t="n">
        <v>0.01</v>
      </c>
    </row>
    <row r="8" spans="1:3">
      <c r="A8" s="4" t="s">
        <v>62</v>
      </c>
      <c r="B8" s="5" t="n">
        <v>80000000</v>
      </c>
      <c r="C8" s="5" t="n">
        <v>80000000</v>
      </c>
    </row>
    <row r="9" spans="1:3">
      <c r="A9" s="4" t="s">
        <v>63</v>
      </c>
      <c r="B9" s="5" t="n">
        <v>34779891</v>
      </c>
      <c r="C9" s="5" t="n">
        <v>34800552</v>
      </c>
    </row>
    <row r="10" spans="1:3">
      <c r="A10" s="4" t="s">
        <v>64</v>
      </c>
      <c r="B10" s="5" t="n">
        <v>30865162</v>
      </c>
      <c r="C10" s="5" t="n">
        <v>32020123</v>
      </c>
    </row>
    <row r="11" spans="1:3">
      <c r="A11" s="4" t="s">
        <v>65</v>
      </c>
      <c r="B11" s="5" t="n">
        <v>3914729</v>
      </c>
      <c r="C11" s="5" t="n">
        <v>27804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3</v>
      </c>
      <c r="B1" s="2" t="s">
        <v>67</v>
      </c>
      <c r="D1" s="2" t="s">
        <v>1</v>
      </c>
    </row>
    <row r="2" spans="1:5">
      <c r="B2" s="2" t="s">
        <v>2</v>
      </c>
      <c r="C2" s="2" t="s">
        <v>68</v>
      </c>
      <c r="D2" s="2" t="s">
        <v>2</v>
      </c>
      <c r="E2" s="2" t="s">
        <v>68</v>
      </c>
    </row>
    <row r="3" spans="1:5">
      <c r="A3" s="4" t="s">
        <v>224</v>
      </c>
    </row>
    <row r="4" spans="1:5">
      <c r="A4" s="3" t="s">
        <v>225</v>
      </c>
    </row>
    <row r="5" spans="1:5">
      <c r="A5" s="4" t="s">
        <v>226</v>
      </c>
      <c r="B5" s="5" t="n">
        <v>2004</v>
      </c>
      <c r="C5" s="5" t="n">
        <v>10444</v>
      </c>
      <c r="D5" s="5" t="n">
        <v>668</v>
      </c>
      <c r="E5" s="5" t="n">
        <v>3511</v>
      </c>
    </row>
    <row r="6" spans="1:5">
      <c r="A6" s="4" t="s">
        <v>227</v>
      </c>
    </row>
    <row r="7" spans="1:5">
      <c r="A7" s="3" t="s">
        <v>225</v>
      </c>
    </row>
    <row r="8" spans="1:5">
      <c r="A8" s="4" t="s">
        <v>226</v>
      </c>
      <c r="B8" s="5" t="n">
        <v>7726</v>
      </c>
      <c r="C8" s="5" t="n">
        <v>3340</v>
      </c>
      <c r="D8" s="5" t="n">
        <v>2575</v>
      </c>
      <c r="E8" s="5" t="n">
        <v>26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s="1" t="s">
        <v>228</v>
      </c>
      <c r="B1" s="2" t="s">
        <v>229</v>
      </c>
      <c r="C1" s="2" t="s">
        <v>230</v>
      </c>
      <c r="D1" s="2" t="s">
        <v>2</v>
      </c>
      <c r="E1" s="2" t="s">
        <v>231</v>
      </c>
    </row>
    <row r="2" spans="1:5">
      <c r="A2" s="4" t="s">
        <v>232</v>
      </c>
    </row>
    <row r="3" spans="1:5">
      <c r="A3" s="3" t="s">
        <v>233</v>
      </c>
    </row>
    <row r="4" spans="1:5">
      <c r="A4" s="4" t="s">
        <v>234</v>
      </c>
      <c r="E4" s="5" t="n">
        <v>2000000</v>
      </c>
    </row>
    <row r="5" spans="1:5">
      <c r="A5" s="4" t="s">
        <v>235</v>
      </c>
    </row>
    <row r="6" spans="1:5">
      <c r="A6" s="3" t="s">
        <v>233</v>
      </c>
    </row>
    <row r="7" spans="1:5">
      <c r="A7" s="4" t="s">
        <v>236</v>
      </c>
      <c r="D7" s="5" t="n">
        <v>1134300</v>
      </c>
    </row>
    <row r="8" spans="1:5">
      <c r="A8" s="4" t="s">
        <v>237</v>
      </c>
      <c r="D8" s="9" t="n">
        <v>45.2</v>
      </c>
    </row>
    <row r="9" spans="1:5">
      <c r="A9" s="4" t="s">
        <v>238</v>
      </c>
    </row>
    <row r="10" spans="1:5">
      <c r="A10" s="3" t="s">
        <v>233</v>
      </c>
    </row>
    <row r="11" spans="1:5">
      <c r="A11" s="4" t="s">
        <v>239</v>
      </c>
      <c r="C11" s="4" t="s">
        <v>240</v>
      </c>
    </row>
    <row r="12" spans="1:5">
      <c r="A12" s="4" t="s">
        <v>241</v>
      </c>
    </row>
    <row r="13" spans="1:5">
      <c r="A13" s="3" t="s">
        <v>233</v>
      </c>
    </row>
    <row r="14" spans="1:5">
      <c r="A14" s="4" t="s">
        <v>236</v>
      </c>
      <c r="B14" s="5" t="n">
        <v>0</v>
      </c>
    </row>
    <row r="15" spans="1:5">
      <c r="A15" s="4" t="s">
        <v>239</v>
      </c>
      <c r="C15" s="4" t="s">
        <v>242</v>
      </c>
    </row>
    <row r="16" spans="1:5">
      <c r="A16" s="4" t="s">
        <v>243</v>
      </c>
    </row>
    <row r="17" spans="1:5">
      <c r="A17" s="3" t="s">
        <v>233</v>
      </c>
    </row>
    <row r="18" spans="1:5">
      <c r="A18" s="4" t="s">
        <v>234</v>
      </c>
      <c r="C18" s="5" t="n">
        <v>31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r="1" spans="1:2">
      <c r="A1" s="1" t="s">
        <v>244</v>
      </c>
      <c r="B1" s="2" t="s">
        <v>1</v>
      </c>
    </row>
    <row r="2" spans="1:2">
      <c r="B2" s="2" t="s">
        <v>245</v>
      </c>
    </row>
    <row r="3" spans="1:2">
      <c r="A3" s="3" t="s">
        <v>246</v>
      </c>
    </row>
    <row r="4" spans="1:2">
      <c r="A4" s="4" t="s">
        <v>247</v>
      </c>
      <c r="B4" s="5" t="n">
        <v>1</v>
      </c>
    </row>
    <row r="5" spans="1:2">
      <c r="A5" s="4" t="s">
        <v>248</v>
      </c>
      <c r="B5" s="9" t="n">
        <v>3.2</v>
      </c>
    </row>
    <row r="6" spans="1:2">
      <c r="A6" s="4" t="s">
        <v>249</v>
      </c>
    </row>
    <row r="7" spans="1:2">
      <c r="A7" s="3" t="s">
        <v>246</v>
      </c>
    </row>
    <row r="8" spans="1:2">
      <c r="A8" s="4" t="s">
        <v>250</v>
      </c>
      <c r="B8" s="5" t="n">
        <v>6420000</v>
      </c>
    </row>
    <row r="9" spans="1:2">
      <c r="A9" s="4" t="s">
        <v>251</v>
      </c>
    </row>
    <row r="10" spans="1:2">
      <c r="A10" s="3" t="s">
        <v>246</v>
      </c>
    </row>
    <row r="11" spans="1:2">
      <c r="A11" s="4" t="s">
        <v>252</v>
      </c>
      <c r="B11" s="4" t="s">
        <v>253</v>
      </c>
    </row>
    <row r="12" spans="1:2">
      <c r="A12" s="4" t="s">
        <v>254</v>
      </c>
    </row>
    <row r="13" spans="1:2">
      <c r="A13" s="3" t="s">
        <v>246</v>
      </c>
    </row>
    <row r="14" spans="1:2">
      <c r="A14" s="4" t="s">
        <v>255</v>
      </c>
      <c r="B14" s="4" t="s">
        <v>256</v>
      </c>
    </row>
    <row r="15" spans="1:2">
      <c r="A15" s="4" t="s">
        <v>257</v>
      </c>
    </row>
    <row r="16" spans="1:2">
      <c r="A16" s="3" t="s">
        <v>246</v>
      </c>
    </row>
    <row r="17" spans="1:2">
      <c r="A17" s="4" t="s">
        <v>255</v>
      </c>
      <c r="B17" s="4" t="s">
        <v>256</v>
      </c>
    </row>
    <row r="18" spans="1:2">
      <c r="A18" s="4" t="s">
        <v>258</v>
      </c>
    </row>
    <row r="19" spans="1:2">
      <c r="A19" s="3" t="s">
        <v>246</v>
      </c>
    </row>
    <row r="20" spans="1:2">
      <c r="A20" s="4" t="s">
        <v>255</v>
      </c>
      <c r="B20" s="4" t="s">
        <v>256</v>
      </c>
    </row>
    <row r="21" spans="1:2">
      <c r="A21" s="4" t="s">
        <v>227</v>
      </c>
    </row>
    <row r="22" spans="1:2">
      <c r="A22" s="3" t="s">
        <v>246</v>
      </c>
    </row>
    <row r="23" spans="1:2">
      <c r="A23" s="4" t="s">
        <v>259</v>
      </c>
      <c r="B23" s="4" t="s">
        <v>260</v>
      </c>
    </row>
    <row r="24" spans="1:2">
      <c r="A24" s="4" t="s">
        <v>261</v>
      </c>
    </row>
    <row r="25" spans="1:2">
      <c r="A25" s="3" t="s">
        <v>246</v>
      </c>
    </row>
    <row r="26" spans="1:2">
      <c r="A26" s="4" t="s">
        <v>262</v>
      </c>
      <c r="B26" s="4" t="s">
        <v>263</v>
      </c>
    </row>
    <row r="27" spans="1:2">
      <c r="A27" s="4" t="s">
        <v>264</v>
      </c>
    </row>
    <row r="28" spans="1:2">
      <c r="A28" s="3" t="s">
        <v>246</v>
      </c>
    </row>
    <row r="29" spans="1:2">
      <c r="A29" s="4" t="s">
        <v>262</v>
      </c>
      <c r="B29"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6</v>
      </c>
      <c r="B1" s="2" t="s">
        <v>1</v>
      </c>
    </row>
    <row r="2" spans="1:3">
      <c r="B2" s="2" t="s">
        <v>2</v>
      </c>
      <c r="C2" s="2" t="s">
        <v>68</v>
      </c>
    </row>
    <row r="3" spans="1:3">
      <c r="A3" s="3" t="s">
        <v>267</v>
      </c>
    </row>
    <row r="4" spans="1:3">
      <c r="A4" s="4" t="s">
        <v>268</v>
      </c>
      <c r="B4" s="8" t="n">
        <v>16.26</v>
      </c>
      <c r="C4" s="8" t="n">
        <v>18.02</v>
      </c>
    </row>
    <row r="5" spans="1:3">
      <c r="A5" s="4" t="s">
        <v>269</v>
      </c>
      <c r="B5" s="4" t="s">
        <v>263</v>
      </c>
      <c r="C5" s="4" t="s">
        <v>263</v>
      </c>
    </row>
    <row r="6" spans="1:3">
      <c r="A6" s="4" t="s">
        <v>270</v>
      </c>
      <c r="B6" s="4" t="s">
        <v>271</v>
      </c>
      <c r="C6" s="4" t="s">
        <v>272</v>
      </c>
    </row>
    <row r="7" spans="1:3">
      <c r="A7" s="4" t="s">
        <v>273</v>
      </c>
      <c r="B7" s="4" t="s">
        <v>274</v>
      </c>
      <c r="C7" s="4" t="s">
        <v>274</v>
      </c>
    </row>
    <row r="8" spans="1:3">
      <c r="A8" s="4" t="s">
        <v>275</v>
      </c>
      <c r="B8" s="4" t="s">
        <v>276</v>
      </c>
      <c r="C8" s="4" t="s">
        <v>2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r="1" spans="1:2">
      <c r="A1" s="1" t="s">
        <v>278</v>
      </c>
      <c r="B1" s="2" t="s">
        <v>1</v>
      </c>
    </row>
    <row r="2" spans="1:2">
      <c r="B2" s="2" t="s">
        <v>279</v>
      </c>
    </row>
    <row r="3" spans="1:2">
      <c r="A3" s="4" t="s">
        <v>280</v>
      </c>
    </row>
    <row r="4" spans="1:2">
      <c r="A4" s="3" t="s">
        <v>246</v>
      </c>
    </row>
    <row r="5" spans="1:2">
      <c r="A5" s="4" t="s">
        <v>281</v>
      </c>
      <c r="B5" s="5" t="n">
        <v>57408</v>
      </c>
    </row>
    <row r="6" spans="1:2">
      <c r="A6" s="4" t="s">
        <v>282</v>
      </c>
      <c r="B6" s="8" t="n">
        <v>43.84</v>
      </c>
    </row>
    <row r="7" spans="1:2">
      <c r="A7" s="4" t="s">
        <v>251</v>
      </c>
    </row>
    <row r="8" spans="1:2">
      <c r="A8" s="3" t="s">
        <v>246</v>
      </c>
    </row>
    <row r="9" spans="1:2">
      <c r="A9" s="4" t="s">
        <v>281</v>
      </c>
      <c r="B9" s="5" t="n">
        <v>34638</v>
      </c>
    </row>
    <row r="10" spans="1:2">
      <c r="A10" s="4" t="s">
        <v>282</v>
      </c>
      <c r="B10" s="8" t="n">
        <v>43.89</v>
      </c>
    </row>
    <row r="11" spans="1:2">
      <c r="A11" s="4" t="s">
        <v>227</v>
      </c>
    </row>
    <row r="12" spans="1:2">
      <c r="A12" s="3" t="s">
        <v>246</v>
      </c>
    </row>
    <row r="13" spans="1:2">
      <c r="A13" s="4" t="s">
        <v>281</v>
      </c>
      <c r="B13" s="5" t="n">
        <v>15585</v>
      </c>
    </row>
    <row r="14" spans="1:2">
      <c r="A14" s="4" t="s">
        <v>282</v>
      </c>
      <c r="B14" s="8" t="n">
        <v>41.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3</v>
      </c>
      <c r="B1" s="2" t="s">
        <v>67</v>
      </c>
      <c r="D1" s="2" t="s">
        <v>1</v>
      </c>
    </row>
    <row r="2" spans="1:5">
      <c r="B2" s="2" t="s">
        <v>2</v>
      </c>
      <c r="C2" s="2" t="s">
        <v>68</v>
      </c>
      <c r="D2" s="2" t="s">
        <v>2</v>
      </c>
      <c r="E2" s="2" t="s">
        <v>68</v>
      </c>
    </row>
    <row r="3" spans="1:5">
      <c r="A3" s="3" t="s">
        <v>246</v>
      </c>
    </row>
    <row r="4" spans="1:5">
      <c r="A4" s="4" t="s">
        <v>284</v>
      </c>
      <c r="B4" s="7" t="n">
        <v>1304</v>
      </c>
      <c r="C4" s="7" t="n">
        <v>1217</v>
      </c>
      <c r="D4" s="7" t="n">
        <v>4021</v>
      </c>
      <c r="E4" s="7" t="n">
        <v>3672</v>
      </c>
    </row>
    <row r="5" spans="1:5">
      <c r="A5" s="4" t="s">
        <v>227</v>
      </c>
    </row>
    <row r="6" spans="1:5">
      <c r="A6" s="3" t="s">
        <v>246</v>
      </c>
    </row>
    <row r="7" spans="1:5">
      <c r="A7" s="4" t="s">
        <v>284</v>
      </c>
      <c r="B7" s="5" t="n">
        <v>111</v>
      </c>
      <c r="C7" s="5" t="n">
        <v>222</v>
      </c>
      <c r="D7" s="5" t="n">
        <v>400</v>
      </c>
      <c r="E7" s="5" t="n">
        <v>813</v>
      </c>
    </row>
    <row r="8" spans="1:5">
      <c r="A8" s="4" t="s">
        <v>280</v>
      </c>
    </row>
    <row r="9" spans="1:5">
      <c r="A9" s="3" t="s">
        <v>246</v>
      </c>
    </row>
    <row r="10" spans="1:5">
      <c r="A10" s="4" t="s">
        <v>284</v>
      </c>
      <c r="B10" s="5" t="n">
        <v>750</v>
      </c>
      <c r="C10" s="5" t="n">
        <v>769</v>
      </c>
      <c r="D10" s="5" t="n">
        <v>2245</v>
      </c>
      <c r="E10" s="5" t="n">
        <v>2247</v>
      </c>
    </row>
    <row r="11" spans="1:5">
      <c r="A11" s="4" t="s">
        <v>251</v>
      </c>
    </row>
    <row r="12" spans="1:5">
      <c r="A12" s="3" t="s">
        <v>246</v>
      </c>
    </row>
    <row r="13" spans="1:5">
      <c r="A13" s="4" t="s">
        <v>284</v>
      </c>
      <c r="B13" s="5" t="n">
        <v>432</v>
      </c>
      <c r="C13" s="5" t="n">
        <v>205</v>
      </c>
      <c r="D13" s="5" t="n">
        <v>1320</v>
      </c>
      <c r="E13" s="5" t="n">
        <v>570</v>
      </c>
    </row>
    <row r="14" spans="1:5">
      <c r="A14" s="4" t="s">
        <v>285</v>
      </c>
    </row>
    <row r="15" spans="1:5">
      <c r="A15" s="3" t="s">
        <v>246</v>
      </c>
    </row>
    <row r="16" spans="1:5">
      <c r="A16" s="4" t="s">
        <v>284</v>
      </c>
      <c r="B16" s="7" t="n">
        <v>11</v>
      </c>
      <c r="C16" s="7" t="n">
        <v>21</v>
      </c>
      <c r="D16" s="7" t="n">
        <v>56</v>
      </c>
      <c r="E16" s="7" t="n">
        <v>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86</v>
      </c>
      <c r="B1" s="2" t="s">
        <v>67</v>
      </c>
      <c r="D1" s="2" t="s">
        <v>1</v>
      </c>
    </row>
    <row r="2" spans="1:5">
      <c r="B2" s="2" t="s">
        <v>2</v>
      </c>
      <c r="C2" s="2" t="s">
        <v>68</v>
      </c>
      <c r="D2" s="2" t="s">
        <v>2</v>
      </c>
      <c r="E2" s="2" t="s">
        <v>68</v>
      </c>
    </row>
    <row r="3" spans="1:5">
      <c r="A3" s="3" t="s">
        <v>287</v>
      </c>
    </row>
    <row r="4" spans="1:5">
      <c r="A4" s="4" t="s">
        <v>288</v>
      </c>
      <c r="D4" s="4" t="s">
        <v>289</v>
      </c>
      <c r="E4" s="4" t="s">
        <v>290</v>
      </c>
    </row>
    <row r="5" spans="1:5">
      <c r="A5" s="4" t="s">
        <v>291</v>
      </c>
      <c r="B5" s="7" t="n">
        <v>2544</v>
      </c>
      <c r="C5" s="7" t="n">
        <v>5387</v>
      </c>
      <c r="D5" s="7" t="n">
        <v>23657</v>
      </c>
      <c r="E5" s="7" t="n">
        <v>21934</v>
      </c>
    </row>
    <row r="6" spans="1:5">
      <c r="A6" s="4" t="s">
        <v>292</v>
      </c>
      <c r="B6" s="7" t="n">
        <v>4500</v>
      </c>
      <c r="D6" s="5" t="n">
        <v>4500</v>
      </c>
    </row>
    <row r="7" spans="1:5">
      <c r="A7" s="4" t="s">
        <v>293</v>
      </c>
      <c r="D7" s="7" t="n">
        <v>2400</v>
      </c>
    </row>
    <row r="8" spans="1:5">
      <c r="A8" s="4" t="s">
        <v>294</v>
      </c>
    </row>
    <row r="9" spans="1:5">
      <c r="A9" s="3" t="s">
        <v>287</v>
      </c>
    </row>
    <row r="10" spans="1:5">
      <c r="A10" s="4" t="s">
        <v>295</v>
      </c>
      <c r="D10" s="5" t="n">
        <v>2012</v>
      </c>
    </row>
    <row r="11" spans="1:5">
      <c r="A11" s="4" t="s">
        <v>296</v>
      </c>
    </row>
    <row r="12" spans="1:5">
      <c r="A12" s="3" t="s">
        <v>287</v>
      </c>
    </row>
    <row r="13" spans="1:5">
      <c r="A13" s="4" t="s">
        <v>295</v>
      </c>
      <c r="D13" s="5" t="n">
        <v>20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r="A1" s="1" t="s">
        <v>297</v>
      </c>
      <c r="B1" s="2" t="s">
        <v>1</v>
      </c>
    </row>
    <row r="2" spans="1:3">
      <c r="B2" s="2" t="s">
        <v>298</v>
      </c>
      <c r="C2" s="2" t="s">
        <v>299</v>
      </c>
    </row>
    <row r="3" spans="1:3">
      <c r="A3" s="3" t="s">
        <v>300</v>
      </c>
    </row>
    <row r="4" spans="1:3">
      <c r="A4" s="4" t="s">
        <v>301</v>
      </c>
      <c r="B4" s="7" t="n">
        <v>206</v>
      </c>
      <c r="C4" s="7" t="n">
        <v>1018</v>
      </c>
    </row>
    <row r="5" spans="1:3">
      <c r="A5" s="4" t="s">
        <v>302</v>
      </c>
    </row>
    <row r="6" spans="1:3">
      <c r="A6" s="3" t="s">
        <v>300</v>
      </c>
    </row>
    <row r="7" spans="1:3">
      <c r="A7" s="4" t="s">
        <v>303</v>
      </c>
      <c r="B7" s="7" t="n">
        <v>5426</v>
      </c>
    </row>
    <row r="8" spans="1:3">
      <c r="A8" s="4" t="s">
        <v>304</v>
      </c>
      <c r="B8" s="4" t="s">
        <v>305</v>
      </c>
    </row>
    <row r="9" spans="1:3">
      <c r="A9" s="4" t="s">
        <v>306</v>
      </c>
      <c r="B9" s="7" t="n">
        <v>3200</v>
      </c>
    </row>
    <row r="10" spans="1:3">
      <c r="A10" s="4" t="s">
        <v>307</v>
      </c>
    </row>
    <row r="11" spans="1:3">
      <c r="A11" s="3" t="s">
        <v>300</v>
      </c>
    </row>
    <row r="12" spans="1:3">
      <c r="A12" s="4" t="s">
        <v>308</v>
      </c>
      <c r="B12" s="4" t="s">
        <v>309</v>
      </c>
    </row>
    <row r="13" spans="1:3">
      <c r="A13" s="4" t="s">
        <v>310</v>
      </c>
    </row>
    <row r="14" spans="1:3">
      <c r="A14" s="3" t="s">
        <v>300</v>
      </c>
    </row>
    <row r="15" spans="1:3">
      <c r="A15" s="4" t="s">
        <v>308</v>
      </c>
      <c r="B15" s="4" t="s">
        <v>311</v>
      </c>
    </row>
    <row r="16" spans="1:3">
      <c r="A16" s="4" t="s">
        <v>312</v>
      </c>
    </row>
    <row r="17" spans="1:3">
      <c r="A17" s="3" t="s">
        <v>300</v>
      </c>
    </row>
    <row r="18" spans="1:3">
      <c r="A18" s="4" t="s">
        <v>308</v>
      </c>
      <c r="B18" s="4" t="s">
        <v>309</v>
      </c>
    </row>
    <row r="19" spans="1:3">
      <c r="A19" s="4" t="s">
        <v>313</v>
      </c>
    </row>
    <row r="20" spans="1:3">
      <c r="A20" s="3" t="s">
        <v>300</v>
      </c>
    </row>
    <row r="21" spans="1:3">
      <c r="A21" s="4" t="s">
        <v>308</v>
      </c>
      <c r="B21" s="4" t="s">
        <v>309</v>
      </c>
    </row>
    <row r="22" spans="1:3">
      <c r="A22" s="4" t="s">
        <v>314</v>
      </c>
    </row>
    <row r="23" spans="1:3">
      <c r="A23" s="3" t="s">
        <v>300</v>
      </c>
    </row>
    <row r="24" spans="1:3">
      <c r="A24" s="4" t="s">
        <v>308</v>
      </c>
      <c r="B24" s="4" t="s">
        <v>309</v>
      </c>
    </row>
    <row r="25" spans="1:3">
      <c r="A25" s="4" t="s">
        <v>315</v>
      </c>
    </row>
    <row r="26" spans="1:3">
      <c r="A26" s="3" t="s">
        <v>300</v>
      </c>
    </row>
    <row r="27" spans="1:3">
      <c r="A27" s="4" t="s">
        <v>308</v>
      </c>
      <c r="B27" s="4" t="s">
        <v>311</v>
      </c>
    </row>
    <row r="28" spans="1:3">
      <c r="A28" s="4" t="s">
        <v>316</v>
      </c>
    </row>
    <row r="29" spans="1:3">
      <c r="A29" s="3" t="s">
        <v>300</v>
      </c>
    </row>
    <row r="30" spans="1:3">
      <c r="A30" s="4" t="s">
        <v>317</v>
      </c>
      <c r="B30" s="5" t="n">
        <v>49756</v>
      </c>
    </row>
    <row r="31" spans="1:3">
      <c r="A31" s="4" t="s">
        <v>318</v>
      </c>
      <c r="B31" s="7" t="n">
        <v>0</v>
      </c>
    </row>
    <row r="32" spans="1:3">
      <c r="A32" s="4" t="s">
        <v>319</v>
      </c>
      <c r="B32" s="5" t="n">
        <v>1100</v>
      </c>
    </row>
    <row r="33" spans="1:3">
      <c r="A33" s="4" t="s">
        <v>320</v>
      </c>
      <c r="B33" s="5" t="n">
        <v>1200</v>
      </c>
    </row>
    <row r="34" spans="1:3">
      <c r="A34" s="4" t="s">
        <v>321</v>
      </c>
      <c r="B34" s="5" t="n">
        <v>1300</v>
      </c>
    </row>
    <row r="35" spans="1:3">
      <c r="A35" s="4" t="s">
        <v>322</v>
      </c>
      <c r="B35" s="7" t="n">
        <v>700</v>
      </c>
    </row>
    <row r="36" spans="1:3">
      <c r="A36" s="4" t="s">
        <v>323</v>
      </c>
    </row>
    <row r="37" spans="1:3">
      <c r="A37" s="3" t="s">
        <v>300</v>
      </c>
    </row>
    <row r="38" spans="1:3">
      <c r="A38" s="4" t="s">
        <v>317</v>
      </c>
      <c r="B38" s="5" t="n">
        <v>55047</v>
      </c>
    </row>
    <row r="39" spans="1:3">
      <c r="A39" s="4" t="s">
        <v>324</v>
      </c>
      <c r="B39" s="7" t="n">
        <v>500</v>
      </c>
    </row>
    <row r="40" spans="1:3">
      <c r="A40" s="4" t="s">
        <v>325</v>
      </c>
      <c r="B40" s="5" t="n">
        <v>1900</v>
      </c>
    </row>
    <row r="41" spans="1:3">
      <c r="A41" s="4" t="s">
        <v>326</v>
      </c>
      <c r="B41" s="5" t="n">
        <v>1900</v>
      </c>
    </row>
    <row r="42" spans="1:3">
      <c r="A42" s="4" t="s">
        <v>327</v>
      </c>
      <c r="B42" s="5" t="n">
        <v>2000</v>
      </c>
    </row>
    <row r="43" spans="1:3">
      <c r="A43" s="4" t="s">
        <v>328</v>
      </c>
      <c r="B43" s="7" t="n">
        <v>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9</v>
      </c>
      <c r="B1" s="2" t="s">
        <v>1</v>
      </c>
    </row>
    <row r="2" spans="1:3">
      <c r="B2" s="2" t="s">
        <v>2</v>
      </c>
      <c r="C2" s="2" t="s">
        <v>68</v>
      </c>
    </row>
    <row r="3" spans="1:3">
      <c r="A3" s="3" t="s">
        <v>148</v>
      </c>
    </row>
    <row r="4" spans="1:3">
      <c r="A4" s="4" t="s">
        <v>330</v>
      </c>
      <c r="B4" s="7" t="n">
        <v>3033</v>
      </c>
      <c r="C4" s="7" t="n">
        <v>1787</v>
      </c>
    </row>
    <row r="5" spans="1:3">
      <c r="A5" s="4" t="s">
        <v>331</v>
      </c>
      <c r="B5" s="5" t="n">
        <v>-903</v>
      </c>
      <c r="C5" s="5" t="n">
        <v>-281</v>
      </c>
    </row>
    <row r="6" spans="1:3">
      <c r="A6" s="4" t="s">
        <v>332</v>
      </c>
      <c r="B6" s="5" t="n">
        <v>173</v>
      </c>
      <c r="C6" s="5" t="n">
        <v>125</v>
      </c>
    </row>
    <row r="7" spans="1:3">
      <c r="A7" s="4" t="s">
        <v>333</v>
      </c>
      <c r="B7" s="5" t="n">
        <v>206</v>
      </c>
      <c r="C7" s="5" t="n">
        <v>1018</v>
      </c>
    </row>
    <row r="8" spans="1:3">
      <c r="A8" s="4" t="s">
        <v>334</v>
      </c>
      <c r="B8" s="7" t="n">
        <v>2509</v>
      </c>
      <c r="C8" s="7" t="n">
        <v>26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5</v>
      </c>
      <c r="B1" s="2" t="s">
        <v>1</v>
      </c>
    </row>
    <row r="2" spans="1:3">
      <c r="B2" s="2" t="s">
        <v>2</v>
      </c>
      <c r="C2" s="2" t="s">
        <v>68</v>
      </c>
    </row>
    <row r="3" spans="1:3">
      <c r="A3" s="3" t="s">
        <v>336</v>
      </c>
    </row>
    <row r="4" spans="1:3">
      <c r="A4" s="4" t="s">
        <v>330</v>
      </c>
      <c r="B4" s="7" t="n">
        <v>31419</v>
      </c>
      <c r="C4" s="7" t="n">
        <v>40312</v>
      </c>
    </row>
    <row r="5" spans="1:3">
      <c r="A5" s="4" t="s">
        <v>337</v>
      </c>
      <c r="B5" s="5" t="n">
        <v>5426</v>
      </c>
    </row>
    <row r="6" spans="1:3">
      <c r="A6" s="4" t="s">
        <v>338</v>
      </c>
      <c r="B6" s="5" t="n">
        <v>-5286</v>
      </c>
      <c r="C6" s="5" t="n">
        <v>-6647</v>
      </c>
    </row>
    <row r="7" spans="1:3">
      <c r="A7" s="4" t="s">
        <v>334</v>
      </c>
      <c r="B7" s="7" t="n">
        <v>31559</v>
      </c>
      <c r="C7" s="7" t="n">
        <v>336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94023</v>
      </c>
      <c r="C4" s="7" t="n">
        <v>95502</v>
      </c>
      <c r="D4" s="7" t="n">
        <v>351602</v>
      </c>
      <c r="E4" s="7" t="n">
        <v>317458</v>
      </c>
    </row>
    <row r="5" spans="1:5">
      <c r="A5" s="4" t="s">
        <v>71</v>
      </c>
      <c r="B5" s="5" t="n">
        <v>71880</v>
      </c>
      <c r="C5" s="5" t="n">
        <v>65133</v>
      </c>
      <c r="D5" s="5" t="n">
        <v>228688</v>
      </c>
      <c r="E5" s="5" t="n">
        <v>203897</v>
      </c>
    </row>
    <row r="6" spans="1:5">
      <c r="A6" s="4" t="s">
        <v>72</v>
      </c>
      <c r="B6" s="5" t="n">
        <v>22143</v>
      </c>
      <c r="C6" s="5" t="n">
        <v>30369</v>
      </c>
      <c r="D6" s="5" t="n">
        <v>122914</v>
      </c>
      <c r="E6" s="5" t="n">
        <v>113561</v>
      </c>
    </row>
    <row r="7" spans="1:5">
      <c r="A7" s="4" t="s">
        <v>73</v>
      </c>
      <c r="B7" s="5" t="n">
        <v>15698</v>
      </c>
      <c r="C7" s="5" t="n">
        <v>15902</v>
      </c>
      <c r="D7" s="5" t="n">
        <v>58763</v>
      </c>
      <c r="E7" s="5" t="n">
        <v>54468</v>
      </c>
    </row>
    <row r="8" spans="1:5">
      <c r="A8" s="4" t="s">
        <v>74</v>
      </c>
      <c r="B8" s="5" t="n">
        <v>6445</v>
      </c>
      <c r="C8" s="5" t="n">
        <v>14467</v>
      </c>
      <c r="D8" s="5" t="n">
        <v>64151</v>
      </c>
      <c r="E8" s="5" t="n">
        <v>59093</v>
      </c>
    </row>
    <row r="9" spans="1:5">
      <c r="A9" s="4" t="s">
        <v>75</v>
      </c>
      <c r="B9" s="5" t="n">
        <v>157</v>
      </c>
      <c r="C9" s="5" t="n">
        <v>167</v>
      </c>
      <c r="D9" s="5" t="n">
        <v>482</v>
      </c>
      <c r="E9" s="5" t="n">
        <v>791</v>
      </c>
    </row>
    <row r="10" spans="1:5">
      <c r="A10" s="4" t="s">
        <v>76</v>
      </c>
      <c r="B10" s="5" t="n">
        <v>6288</v>
      </c>
      <c r="C10" s="5" t="n">
        <v>14300</v>
      </c>
      <c r="D10" s="5" t="n">
        <v>63669</v>
      </c>
      <c r="E10" s="5" t="n">
        <v>58302</v>
      </c>
    </row>
    <row r="11" spans="1:5">
      <c r="A11" s="4" t="s">
        <v>77</v>
      </c>
      <c r="B11" s="5" t="n">
        <v>2544</v>
      </c>
      <c r="C11" s="5" t="n">
        <v>5387</v>
      </c>
      <c r="D11" s="5" t="n">
        <v>23657</v>
      </c>
      <c r="E11" s="5" t="n">
        <v>21934</v>
      </c>
    </row>
    <row r="12" spans="1:5">
      <c r="A12" s="4" t="s">
        <v>78</v>
      </c>
      <c r="B12" s="7" t="n">
        <v>3744</v>
      </c>
      <c r="C12" s="7" t="n">
        <v>8913</v>
      </c>
      <c r="D12" s="7" t="n">
        <v>40012</v>
      </c>
      <c r="E12" s="7" t="n">
        <v>36368</v>
      </c>
    </row>
    <row r="13" spans="1:5">
      <c r="A13" s="4" t="s">
        <v>79</v>
      </c>
      <c r="B13" s="8" t="n">
        <v>0.12</v>
      </c>
      <c r="C13" s="8" t="n">
        <v>0.28</v>
      </c>
      <c r="D13" s="8" t="n">
        <v>1.27</v>
      </c>
      <c r="E13" s="8" t="n">
        <v>1.12</v>
      </c>
    </row>
    <row r="14" spans="1:5">
      <c r="A14" s="4" t="s">
        <v>80</v>
      </c>
      <c r="B14" s="5" t="n">
        <v>31227643</v>
      </c>
      <c r="C14" s="5" t="n">
        <v>31606264</v>
      </c>
      <c r="D14" s="5" t="n">
        <v>31547212</v>
      </c>
      <c r="E14" s="5" t="n">
        <v>32538832</v>
      </c>
    </row>
    <row r="15" spans="1:5">
      <c r="A15" s="4" t="s">
        <v>81</v>
      </c>
      <c r="B15" s="8" t="n">
        <v>0.12</v>
      </c>
      <c r="C15" s="8" t="n">
        <v>0.28</v>
      </c>
      <c r="D15" s="8" t="n">
        <v>1.25</v>
      </c>
      <c r="E15" s="8" t="n">
        <v>1.1</v>
      </c>
    </row>
    <row r="16" spans="1:5">
      <c r="A16" s="4" t="s">
        <v>82</v>
      </c>
      <c r="B16" s="5" t="n">
        <v>31537010</v>
      </c>
      <c r="C16" s="5" t="n">
        <v>32008781</v>
      </c>
      <c r="D16" s="5" t="n">
        <v>31923255</v>
      </c>
      <c r="E16" s="5" t="n">
        <v>32966317</v>
      </c>
    </row>
    <row r="17" spans="1:5">
      <c r="A17" s="4" t="s">
        <v>83</v>
      </c>
      <c r="B17" s="7" t="n">
        <v>3744</v>
      </c>
      <c r="C17" s="7" t="n">
        <v>8913</v>
      </c>
      <c r="D17" s="7" t="n">
        <v>40012</v>
      </c>
      <c r="E17" s="7" t="n">
        <v>363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v>
      </c>
      <c r="C2" s="2" t="s">
        <v>68</v>
      </c>
    </row>
    <row r="3" spans="1:3">
      <c r="A3" s="3" t="s">
        <v>85</v>
      </c>
    </row>
    <row r="4" spans="1:3">
      <c r="A4" s="4" t="s">
        <v>78</v>
      </c>
      <c r="B4" s="7" t="n">
        <v>40012</v>
      </c>
      <c r="C4" s="7" t="n">
        <v>36368</v>
      </c>
    </row>
    <row r="5" spans="1:3">
      <c r="A5" s="3" t="s">
        <v>86</v>
      </c>
    </row>
    <row r="6" spans="1:3">
      <c r="A6" s="4" t="s">
        <v>87</v>
      </c>
      <c r="B6" s="5" t="n">
        <v>10920</v>
      </c>
      <c r="C6" s="5" t="n">
        <v>11449</v>
      </c>
    </row>
    <row r="7" spans="1:3">
      <c r="A7" s="4" t="s">
        <v>31</v>
      </c>
      <c r="B7" s="5" t="n">
        <v>-589</v>
      </c>
    </row>
    <row r="8" spans="1:3">
      <c r="A8" s="4" t="s">
        <v>88</v>
      </c>
      <c r="B8" s="5" t="n">
        <v>4021</v>
      </c>
      <c r="C8" s="5" t="n">
        <v>3672</v>
      </c>
    </row>
    <row r="9" spans="1:3">
      <c r="A9" s="4" t="s">
        <v>89</v>
      </c>
      <c r="B9" s="5" t="n">
        <v>168</v>
      </c>
      <c r="C9" s="5" t="n">
        <v>169</v>
      </c>
    </row>
    <row r="10" spans="1:3">
      <c r="A10" s="4" t="s">
        <v>90</v>
      </c>
      <c r="B10" s="5" t="n">
        <v>-2437</v>
      </c>
      <c r="C10" s="5" t="n">
        <v>-12677</v>
      </c>
    </row>
    <row r="11" spans="1:3">
      <c r="A11" s="4" t="s">
        <v>91</v>
      </c>
      <c r="B11" s="5" t="n">
        <v>-269</v>
      </c>
      <c r="C11" s="5" t="n">
        <v>-245</v>
      </c>
    </row>
    <row r="12" spans="1:3">
      <c r="A12" s="3" t="s">
        <v>92</v>
      </c>
    </row>
    <row r="13" spans="1:3">
      <c r="A13" s="4" t="s">
        <v>93</v>
      </c>
      <c r="B13" s="5" t="n">
        <v>-44005</v>
      </c>
      <c r="C13" s="5" t="n">
        <v>-7698</v>
      </c>
    </row>
    <row r="14" spans="1:3">
      <c r="A14" s="4" t="s">
        <v>29</v>
      </c>
      <c r="B14" s="5" t="n">
        <v>6792</v>
      </c>
      <c r="C14" s="5" t="n">
        <v>7789</v>
      </c>
    </row>
    <row r="15" spans="1:3">
      <c r="A15" s="4" t="s">
        <v>94</v>
      </c>
      <c r="B15" s="5" t="n">
        <v>-310</v>
      </c>
      <c r="C15" s="5" t="n">
        <v>-415</v>
      </c>
    </row>
    <row r="16" spans="1:3">
      <c r="A16" s="4" t="s">
        <v>38</v>
      </c>
      <c r="B16" s="5" t="n">
        <v>-9904</v>
      </c>
      <c r="C16" s="5" t="n">
        <v>-2027</v>
      </c>
    </row>
    <row r="17" spans="1:3">
      <c r="A17" s="4" t="s">
        <v>95</v>
      </c>
      <c r="B17" s="5" t="n">
        <v>3626</v>
      </c>
      <c r="C17" s="5" t="n">
        <v>-3690</v>
      </c>
    </row>
    <row r="18" spans="1:3">
      <c r="A18" s="4" t="s">
        <v>96</v>
      </c>
      <c r="B18" s="5" t="n">
        <v>4126</v>
      </c>
      <c r="C18" s="5" t="n">
        <v>12630</v>
      </c>
    </row>
    <row r="19" spans="1:3">
      <c r="A19" s="4" t="s">
        <v>97</v>
      </c>
      <c r="B19" s="5" t="n">
        <v>12151</v>
      </c>
      <c r="C19" s="5" t="n">
        <v>45325</v>
      </c>
    </row>
    <row r="20" spans="1:3">
      <c r="A20" s="3" t="s">
        <v>98</v>
      </c>
    </row>
    <row r="21" spans="1:3">
      <c r="A21" s="4" t="s">
        <v>99</v>
      </c>
      <c r="B21" s="5" t="n">
        <v>-18279</v>
      </c>
      <c r="C21" s="5" t="n">
        <v>-8794</v>
      </c>
    </row>
    <row r="22" spans="1:3">
      <c r="A22" s="4" t="s">
        <v>100</v>
      </c>
      <c r="B22" s="5" t="n">
        <v>35</v>
      </c>
      <c r="C22" s="5" t="n">
        <v>48</v>
      </c>
    </row>
    <row r="23" spans="1:3">
      <c r="A23" s="4" t="s">
        <v>101</v>
      </c>
      <c r="B23" s="5" t="n">
        <v>-32</v>
      </c>
      <c r="C23" s="5" t="n">
        <v>-44</v>
      </c>
    </row>
    <row r="24" spans="1:3">
      <c r="A24" s="4" t="s">
        <v>102</v>
      </c>
      <c r="C24" s="5" t="n">
        <v>59</v>
      </c>
    </row>
    <row r="25" spans="1:3">
      <c r="A25" s="4" t="s">
        <v>103</v>
      </c>
      <c r="B25" s="5" t="n">
        <v>-18276</v>
      </c>
      <c r="C25" s="5" t="n">
        <v>-8731</v>
      </c>
    </row>
    <row r="26" spans="1:3">
      <c r="A26" s="3" t="s">
        <v>104</v>
      </c>
    </row>
    <row r="27" spans="1:3">
      <c r="A27" s="4" t="s">
        <v>105</v>
      </c>
      <c r="B27" s="5" t="n">
        <v>199000</v>
      </c>
      <c r="C27" s="5" t="n">
        <v>139000</v>
      </c>
    </row>
    <row r="28" spans="1:3">
      <c r="A28" s="4" t="s">
        <v>106</v>
      </c>
      <c r="B28" s="5" t="n">
        <v>-150500</v>
      </c>
      <c r="C28" s="5" t="n">
        <v>-136000</v>
      </c>
    </row>
    <row r="29" spans="1:3">
      <c r="A29" s="4" t="s">
        <v>107</v>
      </c>
      <c r="B29" s="5" t="n">
        <v>-52081</v>
      </c>
      <c r="C29" s="5" t="n">
        <v>-52892</v>
      </c>
    </row>
    <row r="30" spans="1:3">
      <c r="A30" s="4" t="s">
        <v>108</v>
      </c>
      <c r="B30" s="5" t="n">
        <v>257</v>
      </c>
      <c r="C30" s="5" t="n">
        <v>690</v>
      </c>
    </row>
    <row r="31" spans="1:3">
      <c r="A31" s="4" t="s">
        <v>90</v>
      </c>
      <c r="B31" s="5" t="n">
        <v>2437</v>
      </c>
      <c r="C31" s="5" t="n">
        <v>12677</v>
      </c>
    </row>
    <row r="32" spans="1:3">
      <c r="A32" s="4" t="s">
        <v>109</v>
      </c>
      <c r="B32" s="5" t="n">
        <v>-887</v>
      </c>
      <c r="C32" s="5" t="n">
        <v>-36525</v>
      </c>
    </row>
    <row r="33" spans="1:3">
      <c r="A33" s="4" t="s">
        <v>110</v>
      </c>
      <c r="B33" s="5" t="n">
        <v>-7012</v>
      </c>
      <c r="C33" s="5" t="n">
        <v>69</v>
      </c>
    </row>
    <row r="34" spans="1:3">
      <c r="A34" s="4" t="s">
        <v>111</v>
      </c>
      <c r="B34" s="5" t="n">
        <v>9544</v>
      </c>
      <c r="C34" s="5" t="n">
        <v>3772</v>
      </c>
    </row>
    <row r="35" spans="1:3">
      <c r="A35" s="4" t="s">
        <v>112</v>
      </c>
      <c r="B35" s="5" t="n">
        <v>2532</v>
      </c>
      <c r="C35" s="5" t="n">
        <v>3841</v>
      </c>
    </row>
    <row r="36" spans="1:3">
      <c r="A36" s="3" t="s">
        <v>113</v>
      </c>
    </row>
    <row r="37" spans="1:3">
      <c r="A37" s="4" t="s">
        <v>114</v>
      </c>
      <c r="B37" s="5" t="n">
        <v>390</v>
      </c>
      <c r="C37" s="5" t="n">
        <v>498</v>
      </c>
    </row>
    <row r="38" spans="1:3">
      <c r="A38" s="4" t="s">
        <v>115</v>
      </c>
      <c r="B38" s="7" t="n">
        <v>20164</v>
      </c>
      <c r="C38" s="7" t="n">
        <v>93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24</v>
      </c>
    </row>
    <row r="4" spans="1:2">
      <c r="A4" s="4" t="s">
        <v>29</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Business and Organization</vt:lpstr>
      <vt:lpstr>Basis of Presentation</vt:lpstr>
      <vt:lpstr>New Accounting Standards</vt:lpstr>
      <vt:lpstr>Inventories</vt:lpstr>
      <vt:lpstr>Accrued Expenses</vt:lpstr>
      <vt:lpstr>Debt</vt:lpstr>
      <vt:lpstr>Financial Instruments</vt:lpstr>
      <vt:lpstr>Stockholders' Equity</vt:lpstr>
      <vt:lpstr>Stock-Based Compensation</vt:lpstr>
      <vt:lpstr>Income Taxes</vt:lpstr>
      <vt:lpstr>Seasonality</vt:lpstr>
      <vt:lpstr>Commitments and Contingencies</vt:lpstr>
      <vt:lpstr>Financial Instruments (Policies</vt:lpstr>
      <vt:lpstr>Inventories (Tables)</vt:lpstr>
      <vt:lpstr>Accrued Expenses (Tables)</vt:lpstr>
      <vt:lpstr>Stockholders' Equity (Tables)</vt:lpstr>
      <vt:lpstr>Stock-Based Compensation (Table</vt:lpstr>
      <vt:lpstr>Commitments and Contingencies (</vt:lpstr>
      <vt:lpstr>Business and Organization - Add</vt:lpstr>
      <vt:lpstr>Inventories - Summary of Invent</vt:lpstr>
      <vt:lpstr>Inventories - Additional Inform</vt:lpstr>
      <vt:lpstr>Accrued Expenses - Summary of A</vt:lpstr>
      <vt:lpstr>Debt - Additional Information (</vt:lpstr>
      <vt:lpstr>Stockholders' Equity - Computat</vt:lpstr>
      <vt:lpstr>Stockholders' Equity - Antidilu</vt:lpstr>
      <vt:lpstr>Stockholders' Equity - Addition</vt:lpstr>
      <vt:lpstr>Stock-Based Compensation - Addi</vt:lpstr>
      <vt:lpstr>Stock-Based Compensation - Summ</vt:lpstr>
      <vt:lpstr>Stock-Based Compensation - Su34</vt:lpstr>
      <vt:lpstr>Stock-Based Compensation - Su35</vt:lpstr>
      <vt:lpstr>Income Taxes - Additional Infor</vt:lpstr>
      <vt:lpstr>Commitments and Contingencies -</vt:lpstr>
      <vt:lpstr>Commitments and Contingencies38</vt:lpstr>
      <vt:lpstr>Commitments and Contingencies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0:17:11Z</dcterms:created>
  <dcterms:modified xmlns:dcterms="http://purl.org/dc/terms/" xmlns:xsi="http://www.w3.org/2001/XMLSchema-instance" xsi:type="dcterms:W3CDTF">2015-10-27T10:17:11Z</dcterms:modified>
  <dc:title xmlns:dc="http://purl.org/dc/elements/1.1/">Untitled</dc:title>
  <dc:description xmlns:dc="http://purl.org/dc/elements/1.1/"/>
  <dc:subject xmlns:dc="http://purl.org/dc/elements/1.1/"/>
  <cp:keywords/>
  <cp:category/>
</cp:coreProperties>
</file>